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BALANCE " sheetId="3" r:id="rId3"/>
    <s:sheet name="CONDENSED CONSOLIDATED BALANCE4" sheetId="4" r:id="rId4"/>
    <s:sheet name="CONDENSED CONSOLIDATED STATEMEN" sheetId="5" r:id="rId5"/>
    <s:sheet name="CONDENSED CONSOLIDATED STATEME6" sheetId="6" r:id="rId6"/>
    <s:sheet name="ORGANIZATION AND SUMMARY OF SIG" sheetId="7" r:id="rId7"/>
    <s:sheet name="ACQUISITIONS" sheetId="8" r:id="rId8"/>
    <s:sheet name="GOODWILL AND INTANGIBLES" sheetId="9" r:id="rId9"/>
    <s:sheet name="CREDIT AGREEMENT" sheetId="10" r:id="rId10"/>
    <s:sheet name="COMMITMENTS AND CONTINGENCIES" sheetId="11" r:id="rId11"/>
    <s:sheet name="MERGER, ACQUISITION, INTEGRATIO" sheetId="12" r:id="rId12"/>
    <s:sheet name="RESTRUCTURING COSTS AND OTHER C" sheetId="13" r:id="rId13"/>
    <s:sheet name="COMMON STOCK, PREFERRED STOCK, " sheetId="14" r:id="rId14"/>
    <s:sheet name="INCOME TAXES" sheetId="15" r:id="rId15"/>
    <s:sheet name="EARNINGS PER SHARE" sheetId="16" r:id="rId16"/>
    <s:sheet name="ORGANIZATION AND SUMMARY OF S17" sheetId="17" r:id="rId17"/>
    <s:sheet name="ORGANIZATION AND SUMMARY OF S18" sheetId="18" r:id="rId18"/>
    <s:sheet name="ACQUISITIONS (Tables)" sheetId="19" r:id="rId19"/>
    <s:sheet name="GOODWILL AND INTANGIBLES (Table" sheetId="20" r:id="rId20"/>
    <s:sheet name="CREDIT AGREEMENT (Tables)" sheetId="21" r:id="rId21"/>
    <s:sheet name="COMMITMENTS AND CONTINGENCIES (" sheetId="22" r:id="rId22"/>
    <s:sheet name="RESTRUCTURING COSTS AND OTHER23" sheetId="23" r:id="rId23"/>
    <s:sheet name="COMMON STOCK, PREFERRED STOCK24" sheetId="24" r:id="rId24"/>
    <s:sheet name="INCOME TAXES (Tables)" sheetId="25" r:id="rId25"/>
    <s:sheet name="EARNINGS PER SHARE (Tables)"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ACQUISITIONS (Details)" sheetId="32" r:id="rId32"/>
    <s:sheet name="ACQUISITIONS, Schedule of Purch" sheetId="33" r:id="rId33"/>
    <s:sheet name="GOODWILL AND INTANGIBLES (Detai" sheetId="34" r:id="rId34"/>
    <s:sheet name="GOODWILL AND INTANGIBLES, Sched" sheetId="35" r:id="rId35"/>
    <s:sheet name="CREDIT AGREEMENT (Details)" sheetId="36" r:id="rId36"/>
    <s:sheet name="CREDIT AGREEMENT, Schedule of T" sheetId="37" r:id="rId37"/>
    <s:sheet name="CREDIT AGREEMENT, Schedule of I" sheetId="38" r:id="rId38"/>
    <s:sheet name="COMMITMENTS AND CONTINGENCIES39" sheetId="39" r:id="rId39"/>
    <s:sheet name="MERGER, ACQUISITION, INTEGRAT40" sheetId="40" r:id="rId40"/>
    <s:sheet name="RESTRUCTURING COSTS AND OTHER41" sheetId="41" r:id="rId41"/>
    <s:sheet name="COMMON STOCK, PREFERRED STOCK42" sheetId="42" r:id="rId42"/>
    <s:sheet name="COMMON STOCK, PREFERRED STOCK43" sheetId="43" r:id="rId43"/>
    <s:sheet name="COMMON STOCK, PREFERRED STOCK44" sheetId="44" r:id="rId44"/>
    <s:sheet name="INCOME TAXES, Schedule of Provi" sheetId="45" r:id="rId45"/>
    <s:sheet name="INCOME TAXES (Details)" sheetId="46" r:id="rId46"/>
    <s:sheet name="EARNINGS PER SHARE (Details)" sheetId="47" r:id="rId47"/>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5</t>
  </si>
  <si>
    <t>Jul. 31, 2015</t>
  </si>
  <si>
    <t>Document and Entity Information [Abstract]</t>
  </si>
  <si>
    <t>Entity Registrant Name</t>
  </si>
  <si>
    <t>PHARMERICA CORP</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INCOME STATEMENTS (Unaudited) - USD ($) $ in Millions</t>
  </si>
  <si>
    <t>3 Months Ended</t>
  </si>
  <si>
    <t>Jun. 30, 2014</t>
  </si>
  <si>
    <t>CONDENSED CONSOLIDATED INCOME STATEMENTS (Unaudited) [Abstract]</t>
  </si>
  <si>
    <t>Revenues</t>
  </si>
  <si>
    <t>Cost of goods sold</t>
  </si>
  <si>
    <t>Gross profit</t>
  </si>
  <si>
    <t>Selling, general and administrative expenses</t>
  </si>
  <si>
    <t>Amortization expense</t>
  </si>
  <si>
    <t>Merger, acquisition, integration costs and other charges</t>
  </si>
  <si>
    <t>Settlement, litigation and other related charges</t>
  </si>
  <si>
    <t>Restructuring and impairment charges</t>
  </si>
  <si>
    <t>Hurricane Sandy disaster costs</t>
  </si>
  <si>
    <t>Operating income (loss)</t>
  </si>
  <si>
    <t>Interest expense, net</t>
  </si>
  <si>
    <t>Income (loss) before income taxes</t>
  </si>
  <si>
    <t>Provision (benefit) for income taxes</t>
  </si>
  <si>
    <t>Net income (loss)</t>
  </si>
  <si>
    <t>Earnings per common share:</t>
  </si>
  <si>
    <t>Basic (in dollars per share)</t>
  </si>
  <si>
    <t>Diluted (in dollars per share)</t>
  </si>
  <si>
    <t>Shares used in computing earnings per common share:</t>
  </si>
  <si>
    <t>Basic (in shares)</t>
  </si>
  <si>
    <t>Diluted (in shares)</t>
  </si>
  <si>
    <t>CONDENSED CONSOLIDATED BALANCE SHEETS (Unaudited) - USD ($) $ in Millions</t>
  </si>
  <si>
    <t>Dec. 31, 2014</t>
  </si>
  <si>
    <t>Current assets:</t>
  </si>
  <si>
    <t>Cash and cash equivalents</t>
  </si>
  <si>
    <t>Accounts receivable, net</t>
  </si>
  <si>
    <t>Inventory</t>
  </si>
  <si>
    <t>Deferred tax assets, net</t>
  </si>
  <si>
    <t>Income tax receivable</t>
  </si>
  <si>
    <t>Prepaids and other assets</t>
  </si>
  <si>
    <t>Total current assets</t>
  </si>
  <si>
    <t>Equipment and leasehold improvements</t>
  </si>
  <si>
    <t>Accumulated depreciation</t>
  </si>
  <si>
    <t>Total Equipment and leasehold improvements</t>
  </si>
  <si>
    <t>Goodwill</t>
  </si>
  <si>
    <t>Intangible assets, net</t>
  </si>
  <si>
    <t>Other</t>
  </si>
  <si>
    <t>Total assets</t>
  </si>
  <si>
    <t>Current liabilities:</t>
  </si>
  <si>
    <t>Accounts payable</t>
  </si>
  <si>
    <t>Salaries, wages and other compensation</t>
  </si>
  <si>
    <t>Current portion of long-term debt</t>
  </si>
  <si>
    <t>Income taxes payable</t>
  </si>
  <si>
    <t>Other accrued liabilities</t>
  </si>
  <si>
    <t>Total current liabilities</t>
  </si>
  <si>
    <t>Long-term debt</t>
  </si>
  <si>
    <t>Other long-term liabilities</t>
  </si>
  <si>
    <t>Deferred tax liabilities</t>
  </si>
  <si>
    <t>Commitments and contingencies (See Note 5)</t>
  </si>
  <si>
    <t>Stockholders' equity:</t>
  </si>
  <si>
    <t>Preferred stock, $0.01 par value per share; 1,000,000 shares authorized and no shares issued, December 31, 2014 and June 30, 2015</t>
  </si>
  <si>
    <t>Common stock, $0.01 par value per share; 175,000,000 shares authorized; 32,725,786 and 33,188,915 shares issued as of December 31, 2014 and June 30, 2015, respectively</t>
  </si>
  <si>
    <t>Capital in excess of par value</t>
  </si>
  <si>
    <t>Retained earnings</t>
  </si>
  <si>
    <t>Treasury stock at cost, 2,617,305 and 2,761,719 shares at December 31, 2014 and June 30, 2015, respectively</t>
  </si>
  <si>
    <t>Total stockholders' equity</t>
  </si>
  <si>
    <t>Total liabilities and stockholders' equity</t>
  </si>
  <si>
    <t>CONDENSED CONSOLIDATED BALANCE SHEETS (Unaudited) (Parenthetical) - $ / shares</t>
  </si>
  <si>
    <t>CONDENSED CONSOLIDATED BALANCE SHEETS (Unaudited)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shares (in shares)</t>
  </si>
  <si>
    <t>CONDENSED CONSOLIDATED STATEMENTS OF CASH FLOWS (Unaudited) - USD ($) $ in Millions</t>
  </si>
  <si>
    <t>Cash flows provided by (used in) operating activities:</t>
  </si>
  <si>
    <t>Adjustments to reconcile net income to net cash provided by (used in) operating activities:</t>
  </si>
  <si>
    <t>Depreciation</t>
  </si>
  <si>
    <t>Amortization</t>
  </si>
  <si>
    <t>Stock-based compensation and deferred compensation</t>
  </si>
  <si>
    <t>Amortization of deferred financing fees</t>
  </si>
  <si>
    <t>Deferred income taxes</t>
  </si>
  <si>
    <t>Loss (gain) on disposition of equipment</t>
  </si>
  <si>
    <t>Loss (gain) on acquisition/disposition</t>
  </si>
  <si>
    <t>Change in operating assets and liabilities:</t>
  </si>
  <si>
    <t>Change in income taxes payable (receivable)</t>
  </si>
  <si>
    <t>Excess tax benefit from stock-based compensation</t>
  </si>
  <si>
    <t>Net cash provided by (used in) operating activities</t>
  </si>
  <si>
    <t>Cash flows provided by (used in) investing activities:</t>
  </si>
  <si>
    <t>Purchase of equipment and leasehold improvements</t>
  </si>
  <si>
    <t>Acquisitions, net of cash acquired</t>
  </si>
  <si>
    <t>Cash proceeds from the sale of assets</t>
  </si>
  <si>
    <t>Cash proceeds from dispositions</t>
  </si>
  <si>
    <t>Net cash used in investing activities</t>
  </si>
  <si>
    <t>Cash flows provided by (used in) financing activities:</t>
  </si>
  <si>
    <t>Repayments of long-term debt</t>
  </si>
  <si>
    <t>Net activity of long-term revolving credit facility</t>
  </si>
  <si>
    <t>Issuance of common stock</t>
  </si>
  <si>
    <t>Treasury stock at cost</t>
  </si>
  <si>
    <t>Repayments of capital lease obligations</t>
  </si>
  <si>
    <t>Net cash (used in) provided by financing activities</t>
  </si>
  <si>
    <t>Change in cash and cash equivalents</t>
  </si>
  <si>
    <t>Cash and cash equivalents at beginning of period</t>
  </si>
  <si>
    <t>Cash and cash equivalents at end of period</t>
  </si>
  <si>
    <t>Supplemental information:</t>
  </si>
  <si>
    <t>Cash paid for interest</t>
  </si>
  <si>
    <t>Cash paid for taxes</t>
  </si>
  <si>
    <t>CONDENSED CONSOLIDATED STATEMENT OF STOCKHOLDERS' EQUITY (Unaudited) - 6 months ended Jun. 30, 2015 - USD ($) $ in Millions</t>
  </si>
  <si>
    <t>Common Stock [Member]</t>
  </si>
  <si>
    <t>Capital in Excess of Par Value [Member]</t>
  </si>
  <si>
    <t>Retained Earnings [Member]</t>
  </si>
  <si>
    <t>Treasury Stock [Member]</t>
  </si>
  <si>
    <t>Total</t>
  </si>
  <si>
    <t>Beginning Balance (in shares) at Dec. 31, 2014</t>
  </si>
  <si>
    <t>Beginning Balance at Dec. 31, 2014</t>
  </si>
  <si>
    <t>Exercise of stock options and tax components of stock-based awards, net (in shares)</t>
  </si>
  <si>
    <t>Exercise of stock options and tax components of stock-based awards, net</t>
  </si>
  <si>
    <t>Vested restricted stock units (in shares)</t>
  </si>
  <si>
    <t>Vested restricted stock units</t>
  </si>
  <si>
    <t>Vested performance stock units (in shares)</t>
  </si>
  <si>
    <t>Vested performance stock units</t>
  </si>
  <si>
    <t>Treasury stock at cost (in shares)</t>
  </si>
  <si>
    <t>Treasury stock at cost, value</t>
  </si>
  <si>
    <t>Stock-based compensation - non-vested restricted stock</t>
  </si>
  <si>
    <t>Stock-based compensation - stock options</t>
  </si>
  <si>
    <t>Ending Balance (in shares) at Jun. 30, 2015</t>
  </si>
  <si>
    <t>Ending Balance at Jun. 30, 2015</t>
  </si>
  <si>
    <t>ORGANIZATION AND SUMMARY OF SIGNIFICANT ACCOUNTING POLICIES</t>
  </si>
  <si>
    <t>ORGANIZATION AND SUMMARY OF SIGNIFICANT ACCOUNTING POLICIES [Abstract]</t>
  </si>
  <si>
    <t>NOTE 1—ORGANIZATION AND SUMMARY OF SIGNIFICANT ACCOUNTING POLICIES Nature of Business PharMerica Corporation together with its subsidiaries (the "Corporation"), is a leading provider of pharmacy services. The Corporation serves the long-term care, hospital pharmacy management services, specialty home infusion and specialty oncology pharmacy markets. The Corporation operates 96 institutional pharmacies, 15 specialty home infusion pharmacies, and 5 specialty oncology pharmacies in 45 states. The Corporation's customers are institutional healthcare providers, such as skilled nursing facilities, assisted living facilities, hospitals, individuals receiving in-home care and patients with cancer. Operating Segments 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 Principles of Consolidation All intercompany transactions have been eliminated. Basis of Presentation The accompanying condensed consolidated financial statements have been prepared in accordance with the instructions to Form 10-Q and Article 10 of Regulation S-X and do not include all of the information and disclosures required by generally accepted accounting principles in the United States ("U.S. GAAP") for complete financial statements. Accordingly, the accompanying condensed consolidated financial statements should be read in conjunction with the consolidated financial statements of the Corporation and related footnotes for the year ended December 31, 2014, included in the Corporation's Annual Report on Form 10-K. The balance sheet as of December 31, 2014 has been derived from the audited consolidated financial statements adjusted for acquisition related measurement period adjustments. The results of operations for the interim periods are not necessarily indicative of results of operations for a full year. It is the opinion of management that all necessary adjustments for a fair presentation of the condensed consolidated financial statements for the interim periods have been made and are of a normal recurring nature. Use of Estimates The accompanying condensed consolidated financial statements have been prepared in accordance with U.S. GAAP which requires management to make estimates and assumptions that affect the reported amounts of assets, liabilities and disclosure of contingent liabilities as of the date of the condensed consolidated financial statements and the reported amounts of revenues and expenses during the reporting periods. Significant estimates are involved in collectability of accounts receivable, revenue recognition, inventory valuation, supplier rebates, the valuation of long-lived assets and goodwill, and accounting for income taxes. Actual amounts may differ from these estimates.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Corporation to develop its own assumptions. Assets and liabilities measured at fair value are based on one or more of the following three valuation techniques: A. Market approach: B. Cost approach: C. Income approach: The financial liabilities recorded at fair value at December 31, 2014 and June 30, 2015 are set forth in the tables below (dollars in millions): As of December 31, 2014 Liability Level 1 Level 2 Level 3 Valuation Technique Financial Liability Deferred Compensation Plan $ (8.0 ) $ - $ (8.0 ) $ - A Contingent Consideration (1.1 ) - - (1.1 ) C Mandatorily Redeemable Interest (8.3 ) - - (8.3 ) C As of June 30, 2015 Liability Level 1 Level 2 Level 3 Valuation Technique Financial Liability Deferred Compensation Plan $ (8.1 ) $ - $ (8.1 ) $ - A Contingent Considerations (9.0 ) - - (9.0 ) C Mandatorily Redeemable Interest (7.1 ) - - (7.1 ) C The deferred compensation plan liability represents an unfunded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densed consolidated balance sheets. The contingent consideration represents future earn-outs associated with the Corporation's acquisition of an institutional pharmacy business purchased in 2013 and two infusion businesses purchased in 2014 and 2015.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ese liabilities are classified as current and other long-term liabilities in the accompanying condensed consolidated balance sheets. The mandatorily redeemable interest represents a future obligation associated with the Corporation's acquisition of a specialty pharmacy business, OncoMed Specialty, LLC ("Onco"), purchased on December 6, 2013. The mandatorily redeemable interest is classified as a long-term liability and measured at fair value. The fair value was derived using the income approach with unobservable inputs, which included a future gross profit forecast and present value assumptions, and there was little or no market data. The Corporation assessed and adjusted the mandatorily redeemable interest's fair value of the liability at June 30, 2015. For the year ended December 31, 2014 and the six months ended June 30, 2015, there were no transfers between the valuation hierarchy Levels 1, 2, and 3. The following table summarizes the change in fair value of the Corporation's contingent consideration and mandatorily redeemable interest identified as Level 3 for the year ended December 31, 2014 and the six months ended June 30, 2015 (in millions): Contingent Consideration Mandatorily Redeemable Interest Beginning balance, December 31, 2013 $ 0.7 $ 8.2 Additions from business acquisitions 1.1 - Change in fair value (0.7 ) 0.1 Balance, December 31, 2014 1.1 8.3 Additions from business acquisitions 7.9 - Change in fair value - (1.2 ) Balance, June 30, 2015 $ 9.0 $ 7.1 The carrying amounts reported in the accompanying condensed consolidated balance sheets for cash and cash equivalents, accounts receivable, inventory and accounts payable approximate fair value because of the short-term maturity of these instruments. The carrying amount of the Corporation's debt approximates fair value due to the interest being set at variable market interest rates (Level 2). Accounts Receivable and Allowance for Doubtful Accounts 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 The Corporation has an established a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ging accounts receivable.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al customers. Accounts receivable are written off after collection efforts have been completed in accordance with the Corporation's policies. The Corporation's accounts receivable and summarized aging categories are as follows (dollars in millions): (As Adjusted) December 31, 2014 June 30, 2015 Institutional healthcare providers $ 153.2 $ 155.4 Medicare Part D 30.5 30.1 Private payer and other 30.6 31.6 Insured 24.5 27.0 Medicaid 11.7 10.4 Medicare 3.0 3.4 Allowance for doubtful accounts (58.1 ) (58.8 ) $ 195.4 $ 199.1 0 to 60 days 58.8 % 60.0 % 61 to 120 days 17.2 % 15.7 % Over 120 days 24.0 % 24.3 % 100.0 % 100.0 % The following is a summary of activity in the Corporation's allowance for doubtful accounts (dollars in millions): Beginning Balance Charges to Costs and Expenses Write-offs Ending Balance Allowance for doubtful accounts: Year ended December 31, 2014 $ 56.7 $ 23.2 $ (21.8 ) $ 58.1 Six months ended June 30, 2015 $ 58.1 $ 8.0 $ (7.3 ) $ 58.8 Goodwill and Other Intangibles The Corporation's policy is to perform a quantitative assessment of its institutional pharmacy and specialty infusion reporting units to determine whether it is more likely than not (defined as having a likelihood of more than 50 percent) that the fair value of a reporting unit is less than its carrying amount. The Corporation performed a quantitative assessment as of December 31, 2014. The institutional pharmacy and specialty infusion reporting unit's fair values as calculated for the analysis were approximately 48.2% and 13.1%, respectively, greater than book value as of December 31, 2014. The Corporation also performed a qualitative assessment of its specialty oncology reporting unit as of December 31, 2014 and did not find it necessary to perform the first step of the two-step impairment test based on that analysis. There were no impairment triggering events during the six months ended June 30, 2015. The Corporation's finite-lived intangible assets are comprised primarily of trade names, customer relationship assets, limited distributor relationships, doctor and insurer relationships and non-compete agreement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3. Restructuring and Impairment Charges Restructuring and impairment charges in the condensed consolidated financial statements represent amounts expensed for purposes of realigning corporate and pharmacy locations. Mandatorily Redeemable Interest The Corporation acquired 37.5% of the membership interests of Onco while also obtaining control of the business. The subsidiary is consolidated in the Corporation's condensed consolidated financial statements and the mandatorily redeemable interest is classified as debt within other long-term liabilities in the condensed consolidated balance sheets. Measurement Period Adjustments For the six months ended June 30, 2015, the Corporation has adjusted certain amounts on the condensed consolidated balance sheet as of December 31, 2014 as a result of measurement period adjustments related to acquisitions completed in the prior year (See Note 2).</t>
  </si>
  <si>
    <t>ACQUISITIONS</t>
  </si>
  <si>
    <t>ACQUISITIONS [Abstract]</t>
  </si>
  <si>
    <t>NOTE 2—ACQUISITIONS 2015 Acquisition The Corporation through its wholly owned subsidiary, Amerita, acquired Coastal Pharmaceutical Services Corporation ("InfusionRx Acquisition") on January 28, 2015. The InfusionRx Acquisition had an estimated purchase price of $27.9 million, comprised of a net cash payment of $20.0 million and an estimated fair value of contingent consideration of $7.9 million. The resulting amount of goodwill and identifiable intangibles related to this transaction in the aggregate were $18.3 million and $8.2 million, respectively. The Corporation believes the resulting amount of goodwill reflects its expectation of synergistic benefits of the acquisition. Tax deductible goodwill associated with the acquisition was $18.3 million as of June 30, 2015. The net assets and operating results of the acquisition have been included in the Corporation's condensed consolidated financial statements from the date of acquisition. Amounts contingently payable related to the InfusionRx Acquisition, representing potential payments originating from an earn-out provision were $7.9 million as of June 30, 2015. 2014 Acquisitions During the year ended December 31, 2014, the Corporation completed acquisitions of four long-term care businesses and one infusion business (collectively the "2014 Acquisitions"), none of which were individually significant to the Corporation. The 2014 Acquisitions required cash payments of approximately $114.9 million in the aggregate. The resulting amount of goodwill and identifiable intangibles related to these transactions in the aggregate were $35.7 million and $61.4 million, respectively. The Corporation believes the resulting amount of goodwill reflects its expectation of synergistic benefits of the acquisitions. Tax deductible goodwill associated with the 2014 Acquisitions was $29.8 million as of June 30, 2015. The net assets and operating results of the 2014 Acquisitions have been included in the Corporation's condensed consolidated financial statements from their respective dates of acquisition. Amounts contingently payable related to the 2014 Acquisitions, representing payments originating from an earn-out provision of the infusion acquisition, were $1.1 million as of December 31, 2014 and June 30, 2015. The amounts recognized as of the acquisition dates for the 2014 Acquisitions, on a combined basis, for assets acquired and liabilities assumed are as follows (dollars in millions): Amounts Recognized as of Acquisition Date Measurement Period Adjustments As Adjusted Accounts receivable $ 24.7 $ (0.3 ) $ 24.4 Inventory 8.8 (0.1 ) 8.7 Deferred tax assets – current 1.8 - 1.8 Other current assets 3.1 (0.1 ) 3.0 Equipment and leasehold improvements 4.8 - 4.8 Deferred tax assets 8.2 - 8.2 Identifiable intangibles 61.4 - 61.4 Goodwill 34.9 0.8 35.7 Total Assets 147.7 0.3 148.0 Current liabilities* 26.4 (0.2 ) 26.2 Other long-term liabilities* 6.9 - 6.9 Total Liabilities 33.3 (0.2 ) 33.1 Total purchase price, less cash acquired $ 114.4 $ 0.5 $ 114.9 * Included in current liabilities and other long-term liabilities are $0.8 million and $0.5 million, respectively, of capital lease obligations acquired as a part of the 2014 Acquisitions. Pro forma financial statements are not presented on the 2014 and 2015 acquisitions as the results are not material to the Corporation's condensed consolidated financial statements. Other For the three months ended June 30, 2014 and June 30, 2015, the Corporation incurred $1.4 million and $3.3 million, respectively, and $6.3 million and $7.0 million for the six months ended June 30, 2014 and June 30, 2015, respectively, of acquisition-related costs, which have been classified as a component of merger, acquisition, integration costs and other charges.</t>
  </si>
  <si>
    <t>GOODWILL AND INTANGIBLES</t>
  </si>
  <si>
    <t>GOODWILL AND INTANGIBLES [Abstract]</t>
  </si>
  <si>
    <t>NOTE 3—GOODWILL AND INTANGIBLES As of December 31, 2014 (as adjusted) and June 30, 2015 the carrying amount of goodwill was $318.5 million and $336.8 million, respectively. The following table presents the components of the Corporation's finite lived intangible assets (dollars in millions): Finite Lived Intangible Assets Balance at December 31, 2014 Additions Balance at June 30, 2015 Customer relationships $ 177.5 $ 7.0 $ 184.5 Trade name 62.2 0.6 62.8 Non-compete agreements 19.9 0.6 20.5 Sub Total 259.6 8.2 267.8 Accumulated amortization (82.0 ) (13.6 ) (95.6 ) Net intangible assets $ 177.6 $ (5.4 ) $ 172.2 Amortization expense relating to finite-lived intangible assets was $4.3 million and $7.0 million for the three months ended June 30, 2014 and 2015, respectively. Amortization expense relating to finite-lived intangible assets was $8.7 million and $13.6 million for the six months ended June 30, 2014 and 2015, respectively.</t>
  </si>
  <si>
    <t>CREDIT AGREEMENT</t>
  </si>
  <si>
    <t>CREDIT AGREEMENT [Abstract]</t>
  </si>
  <si>
    <t>NOTE 4—CREDIT AGREEMENT On September 17, 2014, the Corporation entered into a credit agreement by and among the Corporation, the lenders named therein (the "Lenders"), Bank of America, N.A., as administrative agent, JP Morgan Chase Bank N.A., as syndication agent, and U.S. Bank, National Association, Citibank, N.A., MUFG Union Bank, N.A., BBVA Compass Bank and SunTrust Bank as co-documentation agents (the "Credit Agreement"). The Credit Agreement consists of a $225.0 million term loan facility and a $310.0 million revolving credit facility. The terms and conditions of the Credit Agreement are customary to facilities of this nature. As of June 30, 2015, $225.0 million was outstanding under the term loan facility and $124.0 million was outstanding under the revolving credit facility. Indebtedness under the Credit Agreement matures on September 17, 2019, at which time the commitments of the Lenders to make revolving loans also expire. The table below summarizes the total outstanding debt of the Corporation (dollars in millions): December 31, 2014 June 30, 2015 Term Debt - payable to lenders at LIBOR plus applicable margin (2.19% as of June 30, 2015), matures September 17, 2019 $ 225.0 $ 225.0 Revolving Credit Facility payable to lenders, interest at LIBOR plus applicable margin (2.15% of June 30, 2015), matures September 17, 2019 125.0 124.0 Capital lease obligations 1.3 0.8 Total debt 351.3 349.8 Less: Current portion of long-term debt 6.4 11.6 Total long-term debt $ 344.9 $ 338.2 The Corporation's indebtedness has the following maturities as of June 30, 2015 (dollars in millions): Year Ending December 31, Term Debt Revolving Credit Facility Capital Lease Obligations Total Maturities 2015 $ 5.6 $ - $ 0.3 $ 5.9 2016 11.3 - 0.1 11.4 2017 11.3 - 0.1 11.4 2018 11.3 - 0.3 11.6 2019 185.5 124.0 - 309.5 $ 225.0 $ 124.0 $ 0.8 $ 349.8 The Credit Agreement provides for the issuance of letters of credit which, when issued, reduce availability under the revolving credit facility. The aggregate amount of letters of credit outstanding as of June 30, 2015 was $2.5 million. After giving effect to the letters of credit, total availability under the revolving credit facility was $183.5 million as of June 30, 2015.</t>
  </si>
  <si>
    <t>COMMITMENTS AND CONTINGENCIES</t>
  </si>
  <si>
    <t>COMMITMENTS AND CONTINGENCIES [Abstract]</t>
  </si>
  <si>
    <t>NOTE 5—COMMITMENTS AND CONTINGENCIES Legal Action and Regulatory The Corporation maintains liabilities for certain of its outstanding investigations and litigation. In accordance with the provisions of U.S. GAAP for contingencies, the Corporation records a liability when it is probable that such a liability has been incurred and the amount of the loss can be reasonably estimated. To the extent that the resolution of contingencies result in actual losses that differ from the Corporation's recorded liabilities, earnings will be charged or credited accordingly. The Corporation cannot know the ultimate outcome of the pending matters described below, and there can be no assurance that the resolution of these matters will not have a material adverse impact on the Corporation's consolidated results of operations, financial position or cash flows. As a part of its ongoing operations, the Corporation is subject to various inspections, audits, inquiries, investigations and similar actions by third parties, as well as by government/regulatory authorities responsible for enforcing the laws and regulations to which the Corporation is subject. Further, under the federal False Claims Act, private parties have the right to bring qui tam, or "whistleblower," suits against companies that submit false claims for payments to, or improperly retain overpayments from, the government. The inherently unpredictable nature of legal proceedings may be impacted by various factors, including: (i) the damages sought in the proceedings are unsubstantiated or indeterminate; (ii) discovery is not complete; (iii) the proceeding is in its early stages; (iv) the matters present legal uncertainties; (v) significant facts are in dispute; (vi) a large number of parties are participating in the proceedings (including where it is uncertain how liability, if any, will be shared among defendants); or (vii) the proceedings present a wide range of potential outcomes. The Corporation is the subject of certain investigations and is a defendant in a number of cases, including those discussed below. On April 15, 2013, the U.S. Department of Justice, through the U.S. Attorney's Office for the Eastern District of Virginia, filed a complaint in the United States District Court for the Eastern District of Virginia against the Corporation's two pharmacies in Virginia Beach, Virginia and Fredericksburg, Virginia alleging that these two pharmacies failed to comply with the Controlled Substances Act ("CSA") by dispensing Schedule II drugs without a proper prescription. The parties reached a settlement in December 2013 and filed a stipulation for dismissal of the case in January 2014. Under the settlement, the Corporation paid $1.0 million and entered into a Memorandum of Agreement ("MOA") with the DEA through which it agreed to certain CSA compliance obligations. In connection with the settlement, the Corporation did not admit liability for the alleged CSA violations. On June 10, 2013, the United States District Court On May 12, 2015 and May 14, 2015, the Corporation entered into settlements with relator for the retaliatory termination claim and with the relator and the United States, respectively, settling the alleged CSA violations and the associated FCA claims. In addition, the Corporation entered into the aforementioned MOA with the DEA. The court entered its order of dismissal on June 15, 2015. In connection with the settlement of this matter, the Company also entered into a corporate integrity agreement ("CIA") with the Department of Health and Human Services Office of the Inspector General ("OIG") with a term of five years from May 11, 2015. Pursuant to the CIA, the Company is required, among other things, to (i) create procedures designed to ensure that it complies with the CSA and related regulations; (ii) retain an independent review organization to review the Company's compliance with the terms of the CIA and report to OIG regarding that compliance; and (iii) provide training for certain Company employees as to the Company's requirements under the CSA. The requirements of the CIA will result in increased costs to maintain the Company's compliance program and greater scrutiny by federal regulatory authorities. Violations of the CIA could subject the Company to significant monetary penalties. On October 29, 2013, a complaint was filed in the United States District Court for the Southern District of Florida by Pines Nursing Homes (77), Inc. as a putative class action against the Corporation. The complaint alleged that the Corporation sent unsolicited advertisements promoting the Corporation's goods or services by facsimile to individuals or entities, and that such communications did not include an opt-out clause, all in violation of the federal Telephone Consumer Protection Act ("TCPA"). The Complaint did not specify the amount of damages sought, but the TCPA provides a statutory remedy of $500 per facsimile communication sent in violation of the statute, which may be trebled in the event of a willful violation. On August 18, 2014, the Corporation entered into a Settlement Agreement with the putative class and class counsel resolving all claims raised in the complaint. The parties moved on September 8, 2014 for, among other things, certification of the putative class for the purposes of effectuating the settlement and preliminary approval of the parties' settlement, and have requested a hearing on that motion. On June 26, 2015 the court granted the Joint Motion for Preliminary Approval of the parties settlement and the court has scheduled the final approval hearing for November 12, 2015. On November 20, 2013 a complaint filed by a relator, Robert Gadbois, on behalf of the U.S. Government and various state governments, was unsealed by the United States District for the District of Rhode Island against the Corporation alleging that the Corporation dispensed controlled and non-controlled substances in violation of the CSA and the dispenses were not eligible for payment and that the claims the Corporation submitted to the Government were false within the meaning of the FCA. The U.S. Government and the various state governments declined to intervene in this case. On October 3, 2014, the Corporation's motion to On March 4, 2011, a relator, Mark Silver, on behalf of the U.S. Government and various state governments, filed a complaint in the United States District Court for the District of New Jersey against the Corporation alleging that the Corporation violated the FCA and Federal Anti-Kickback Statute through its agreements to provide prescription drugs to nursing homes under certain Medicare and Medicaid programs. On February 19, 2013, the U.S. Government declined to intervene in the case. The complaint has been amended several times, most recently on November 12, 2013, and thereafter served upon the Corporation. On December 6, 2013, the Corporation moved to dismiss the amended complaint for failure to state a claim upon which relief may be granted and on September 29, 2014, the court declined to dismiss the case, but limited the relevant time period for which claims could be brought against the Corporation. The Corporation intends to vigorously defend itself against these allegations. On January 31, 2014, a relator, Frank Kurnik, on behalf of the U.S. Government and various state governments served its complaint filed in the United States District for the District of South Carolina alleging that the Corporation solicited and received remuneration in violation of the Federal Anti-Kickback Statute from drug manufacturer Amgen in exchange for preferring and promoting Amgen's drug Aranesp over a competing drug called Procrit. The U.S. Government and the various states declined to intervene in the case. On April 7, 2014, the Corporation moved to dismiss the complaint and on July 23, 2014, the motion was denied. On January 13, 2015, the Corporation again moved to dismiss the complaint and on March 23, 2015, the second motion was denied. On April 2, 2015, the Corporation moved the court to reconsider its denial of the second motion to dismiss. That motion is pending. The Corporation intends to vigorously defend itself against these allegations. The U.S. Department of Justice, through the U.S. Attorney's Office for the Western District of Virginia, investigated whether the Company's activities in connection with the agreements it had with the manufacturer of the pharmaceutical Depakote violated the False Claims Act or the Anti-Kickback Statute. The Company cooperated with this investigation and believes that it has complied with applicable laws and regulations with respect to this matter. On May 29, 2014, the United States District Court for the Western District of Virginia entered an order (the "May 29 Order") unsealing two previously partially sealed qui tam complaints, entitled United States, et al., ex rel. Spetter v. Abbott Laboratories. Inc., Omnicare, Inc., and PharMerica Corp., No. 1:07-cv-00006 and United States, et al., ex rel. McCoyd v. Abbott Laboratories, Omnicare, Inc., PharMerica Corp., and Miles White, No. 1:07-cv-0008. The May 29 Order also unsealed the government's notice of intervention and granted the Government 120 days to serve its Complaint in Intervention. That deadline has since been extended to August 3, 2015 as to PharMerica only based on the parties having reached a proposed resolution of the monetary and other terms of a potential settlement agreement. The government has requested that the intervention deadline be extended further to September 4, 2015 and the Corporation expects the request to be granted. Resolution of the matter is subject to various contingencies, including final approval by authorized officials at the Department of Justice, approval and releases from the National Association of Medicaid Fraud Control Units, and conclusion of negotiations with the Department of Health and Human Services Office of Inspector General regarding its administrative enforcement authority. On September 10, 2014, the Corporation filed a Complaint in Jefferson Circuit Court in Louisville, Kentucky against AmerisourceBergen Drug Corporation ("ABDC") for failure of ABDC to comply with certain pricing and rebate provisions of the Amended Prime Vendor Agreement ("Amended PVA"). The Corporation subsequently filed a First Amended Verified Complaint on September 26, 2014 asserting additional breaches of the Amended PVA . As a result of ABDC's failure to comply with certain pricing and rebate provisions, the Corporation had recorded a receivable of $40.8 million related to these disputes at December 31, 2014. Separately, as of December 31, 2014, the Corporation had recorded $12.2 million for additional rebates owing from ABDC which at that time the Corporation believed were not in dispute and had previously been paid by ABDC in all the prior quarters. All these receivables totaled $53.0 million and were included in prepaids and other assets in the accompanying condensed consolidated balance sheet as of December 31, 2014. During the period of January 1, 2015 through March 31, 2015, an additional $18.5 million, net of payments received, of certain rebates and guarantees owed by ABDC under the Amended PVA were recognized which brought the total receivable to $71.5 million at March 31, 2015 and June 30, 2015. On March, 2, 2015, the Corporation notified ABDC of its intent to terminate the Amended PVA effective April 1, 2015. The Corporation also announced that it had entered into a Prime Vendor Agreement with Cardinal Health ("Cardinal") effective April 1, 2015. On March 3, 2015, the Corporation received a letter from ABDC terminating the Amended PVA effective immediately based upon the Corporation's alleged failure to pay certain disputed miscellaneous charges and the Corporation's signing of the Cardinal PVA. The Corporation believes ABDC did not have the right to immediately terminate the contract pursuant to the terms of the Amended PVA. On March 6 and March 13, 2015, the Corporation withheld from ABDC normal recurring payments for drug purchases of approximately $48.8 million. The following table represents all receivables, whether previously disputed or not, due and owing from ABDC at June 30, 2015 and the related amounts allegedly payable to ABDC, which have been offset resulting in a net receivable at June 30, 2015 of $22.7 million. This net receivable is included in other assets in the accompanying condensed consolidated balance sheet as of June 30, 2015. Presented in the condensed consolidated balance sheet, the following amounts are offset as of June 30, 2015 (in millions): Description Gross Amount of Recognized Asset Gross Liability Offset in the Condensed Consolidated Balance Sheet Net Amount of Asset Presented in the Condensed Consolidated Balance Sheet Rebates &amp; Other Receivables $ 71.5 $ (48.8 ) $ 22.7 Total $ 71.5 $ (48.8 ) $ 22.7 The Corporation will have claims for additional damages resulting from ABDC's breaches of the Amended PVA. The Corporation intends to vigorously pursue its claims. At this time, the Corporation is unable to determine the ultimate impact of these litigation proceedings on its consolidated financial condition, results of operations, or liquidity. The litigation with ABDC could continue for an extended period of time, likely longer than 12 months. The Corporation cannot provide any assurances about the outcome of the litigation. In addition, the Corporation is involved in certain legal actions and regulatory investigations arising in the ordinary course of business. At June 30, 2015, the Corporation had accrued approximately $39.8 million in the aggregate related to the legal actions and investigations described in the preceeding paragraphs.. California Medicaid On August 14, 2013, the California Department of Health Care Service ("DHCS") announced its intent to implement a ten percent (10%) reimbursement reduction for numerous healthcare providers, including long term care pharmacies. The DHCS implemented the reduction prospectively beginning in the first quarter of 2014. In addition, the DHCS has announced that, beginning August 2015, it will recoup a percentage of provider payments representing a ten percent (10%) reduction on certain drug reimbursements retroactive to June 1, 2011 through February 6, 2014. The Corporation has previously recorded a $3.3 million liability and reduction of revenue for the expected amount of recoveries from June 1, 2011 through December 31, 2013.</t>
  </si>
  <si>
    <t>MERGER, ACQUISITION, INTEGRATION COSTS AND OTHER CHARGES</t>
  </si>
  <si>
    <t>MERGER, ACQUISITION, INTEGRATION COSTS AND OTHER CHARGES [Abstract]</t>
  </si>
  <si>
    <t>MERGER, ACQUISITION, INTEGRATION COST AND OTHER CHARGES</t>
  </si>
  <si>
    <t>NOTE 6—MERGER, ACQUISITION, INTEGRATION COSTS AND OTHER CHARGES Merger, acquisition, integration costs and other charges combined were $1.5 million and $3.4 million for the three months ended June 30, 2014 and 2015, respectively, and $6.5 million and $7.2 million for the six months ended June 30, 2014 and 2015, respectively. Merger, integration costs and other charges for the three months ended June 30, 2014 and 2015 were $0.1 million and less than $0.1 million, respectively, and $0.2 million for the six months ended June 30, 2014 and 2015. Acquisition related costs for the three months ended June 30, 2014 and 2015 were $1.4 million and $3.3 million, respectively, and $6.3 million and $7.0 million for the six months ended June 30, 2014 and 2015, respectively.</t>
  </si>
  <si>
    <t>RESTRUCTURING COSTS AND OTHER CHARGES</t>
  </si>
  <si>
    <t>RESTRUCTURING COSTS AND OTHER CHARGES [Abstract]</t>
  </si>
  <si>
    <t>NOTE 7—RESTRUCTURING COSTS AND OTHER CHARGES In July 2013, the Corporation commenced the implementation of its restructuring plan as a result of the loss of two of the Corporation's significant customers, Kindred Healthcare ("Kindred") and Golden Living. The plan is a major initiative primarily designed to optimize operational efficiency while ensuring that the Corporation remains well-positioned to serve its clients and achieve sustainable, long-term growth. The Corporation's restructuring plan includes steps to right size its cost structure by adjusting its workforce and facility plans to reflect anticipated business needs. The Corporation recorded restructuring costs and other related charges of approximately of $1.2 million and less than $0.1 million during the three months ended June 30, 2014 and 2015, respectively, and $3.1 million and $0.1 million for the six months ended June 30, 2014 and 2015, respectively. The restructuring charges primarily included severance pay, the buy-out of employment agreements, lease terminations, and other exit-related asset disposals, professional fees and facility exit costs. The following table presents the components of the Corporation's restructuring liability (dollars in millions): Balance at December 31, 2014 Accrual Utilized Amounts Balance at June 30, 2015 Employee Severance and related costs $ 0.3 $ 0.1 $ (0.3 ) $ 0.1 Facility costs 1.1 - (0.2 ) 0.9 $ 1.4 $ 0.1 $ (0.5 ) $ 1.0 The liability at June 30, 2015 represents amounts not yet paid relating to actions taken in connection with the restructuring plan (primarily lease payments and severance costs).</t>
  </si>
  <si>
    <t>COMMON STOCK, PREFERRED STOCK, TREASURY STOCK, STOCK-BASED COMPENSATION AND OTHER BENEFITS</t>
  </si>
  <si>
    <t>COMMON STOCK, PREFERRED STOCK, TREASURY STOCK, STOCK-BASED COMPENSATION AND OTHER BENEFITS [Abstract]</t>
  </si>
  <si>
    <t>NOTE 8—COMMON STOCK, PREFERRED STOCK, TREASURY STOCK, STOCK-BASED COMPENSATION AND OTHER BENEFITS 2015 Omnibus Incentive Plan Effective April 29, 2015, the Corporation adopted the Pharmerica Corporation 2015 Omnibus Incentive Plan (the "Omnibus Plan") under which the Corporation is authorized to grant equity-based and other awards to its employees, officers, directors, and consultants. The Omnibus Plan replaced the Amended and Restated PharMerica Corporation 2007 Omnibus Incentive Plan (the "Prior Plan"). The Corporation has reserved 2,000,000 shares of its common stock for awards to be granted under the Omnibus Plan, subject to certain increases and reductions for grants under the Prior Plan. The following shares shall be added back to the number of shares available for grant under the Omnibus Plan: (i) shares covered by an award that expire or are forfeited, canceled, surrendered, or otherwise terminated without the issuance of such shares; (ii) shares covered by an award that are settled only in cash; and (iii) shares withheld by the Corporation or any subsidiary to satisfy a tax withholding obligation with respect to full value awards granted pursuant to the Omnibus Plan. However, shares surrendered for the payment of the exercise price under stock options (or options outstanding under the Prior Plan), shares repurchased by us with option proceeds (or option proceeds under the Prior Plan), and shares withheld for taxes upon exercise or vesting of an award other than a full value award (or an award other than a full value award under the Prior Plan), will not again be available for issuance under the Omnibus Plan. In addition, if a stock appreciation right ("SAR") (or SAR under the Prior Plan) is exercised and settled in shares, all of the shares underlying the SAR will be counted against the Omnibus Plan limit regardless of the number of shares used to settle the SAR. The Omnibus Plan provides for certain limits on issuances of certain types of awards and awards to certain recipients. The Omnibus Plan prohibits share recycling for stock options and stock appreciation rights, meaning that shares used to pay the exercise price or tax withholding for those awards are not added back to the share reserve. The Corporation's Compensation Committee administers the Omnibus Plan and has the authority to determine the recipient of the awards, the types of awards, the number of shares covered, and the terms and conditions of the awards. The Omnibus Plan allows for grants of incentive stock options, non-qualified stock options, stock appreciation rights, restricted share and restricted stock units, deferred shares, performance awards, including cash bonus awards, and other stock-based awards. The Corporation's Compensation Committee may condition the vesting, exercise or settlement of any award upon the achievement of one or more performance objectives. Stock options granted to officers and employees under the Omnibus Plan generally vest in four equal annual installments and have a term of seven years. The restricted stock units granted to officers generally vest in three equal annual installments. The restricted stock units granted to members of the Board of Directors vest in one annual installment. The performance share units granted under the Omnibus Plan vest based upon the achievement of a target amount of the Corporation's adjusted earnings before interest, income taxes, depreciation and amortization, which reinforces the importance of achieving the Corporation's profitability objectives. The performance is generally measured over a three-year period. As of June 30, 2015, total shares available for grants of stock-based awards pursuant to the Omnibus Plan were 1,835,899 shares. Treasury Stock Purchases In August 2010, the Board of Directors authorized a share repurchase of up to $25.0 million of the Corporation's common stock, of which $10.5 million was used. On July 2, 2012 the Board of Directors authorized an increase to the remaining portion of the existing share repurchase program that allows the Corporation to again repurchase up to a maximum of $25.0 million of the Corporation's common stock. Approximately $19.7 million remained available under the program as of June 30, 2015. Share repurchases under this authorization may be made in the open market through unsolicited or solicited privately negotiated transactions, or in such other appropriate manner, and may be funded from available cash or the revolving credit facility. The amount and timing of the repurchases, if any, would be determined by the Corporation's management and would depend on a variety of factors including price, corporate and regulatory requirements, capital availability and other market conditions. Common stock acquired through the share repurchase program would be held as treasury shares and may be used for general corporate purposes, including reissuance in connection with acquisitions, employee stock option exercises or other employee stock plans. The share repurchase program does not have an expiration date and may be limited, terminated or extended at any time without prior notice. During the six months ended June 30, 2015, the Corporation repurchased no shares of common stock. The Corporation may redeem shares from employees upon the vesting of the Corporation's stock awards for minimum statutory tax withholding purposes and to cover option exercise costs. The Corporation redeemed 144,414 shares from the vesting of certain awards and exercise of certain stock options, for an aggregate price of approximately $3.9 million during the six months ended June 30, 2015. These shares have also been designated by the Corporation as treasury stock. Stock Option Activity Stock options were not granted to officers and employees during 2014 or the six months ended June 30, 2015. The following table summarizes option activity for the periods presented: Number of Shares Weighted- Average Exercise Price Per Share Weighted- Average Remaining Term Aggregate Intrinsic Value (in millions) Outstanding shares at December 31, 2014 913,209 $ 14.62 2.1 years $ 5.6 Exercised (132,522 ) 15.14 Canceled (116,218 ) 11.74 Expired (303 ) 13.42 Outstanding shares at June 30, 2015 664,166 $ 14.43 1.8 years $ 12.5 Exercisable shares at June 30, 2015 663,581 $ 14.43 1.8 years $ 12.5 Nonvested Shares The following table summarizes nonvested share activity for the periods presented: Number of Shares Weighted- Average Grant Date Fair Value Outstanding shares at December 31, 2014 941,570 $ 18.00 Granted - Restricted Stock Units 171,304 28.86 Granted - Performance Share Units 155,516 26.58 Forfeited (3,659 ) 19.40 Vested (330,607 ) 16.41 Outstanding shares at June 30, 2015 934,124 $ 21.98 The weighted average remaining term and intrinsic value of non-vested shares as of June 30, 2015 was 3.1 years and $31.1 million, respectively.</t>
  </si>
  <si>
    <t>INCOME TAXES</t>
  </si>
  <si>
    <t>INCOME TAXES [Abstract]</t>
  </si>
  <si>
    <t>NOTE 9—INCOME TAXES The provision for income taxes is based upon the Corporation's estimate of annual taxable income or loss for each respective accounting period. The following table summarizes our provision for income taxes for the periods presented (dollars in millions): Three Months Ended June 30, Six Months Ended June 30, 2014 2015 2014 2015 Provision for income taxes $ (2.3 ) $ 4.3 $ 0.7 $ 10.1 Total provision as a percentage of pre-tax income NM* 65.7 % NM* 46.2 % * Not meaningful The increase in our provision for income taxes as a percentage of pre-tax income for the six months ended June 30, 2015 compared to the comparable 2014 period was due primarily to increases in the amount of pre-tax income as well as certain non-deductible employee compensation costs and discrete events. The provision for income taxes for the three and six months ended June 30, 2014 was significantly impacted by the Corporation's $26.6 million of legal charges. Accordingly, the total provision as a percentage of pre-tax income is not meaningful for these periods. The effective tax rates in 2015 are higher than the federal statutory rate largely as a result of the combined impact of state and local taxes, various non-deductible expenses, and discrete events. The discrete events for the three months ended June 30, 2015 included a non-deductible $4.4 million legal charge. The Corporation derives a current federal and state income tax benefit from the impact of deductions associated with the amortization of tax deductible goodwill acquired through business combinations. The tax basis of the Corporation's tax deductible goodwill was approximately $145.3 million and $138.4 million at December 31, 2014 and June 30, 2015, respectively. The future tax benefits of the tax-deductible goodwill are included in the Corporation's deferred tax assets. The Corporation recognizes an asset or liability for the deferred tax consequences of temporary differences between the tax basis of assets and liabilities and their reported amounts in the financial statements. These temporary differences will result in taxable or deductible amounts in future years when the reported amounts of the assets are recovered or liabilities are settled. The Corporation also recognizes as deferred tax assets the future tax benefits from net operating loss carryforwards. As of June 30, 2015, the Corporation has $5.2 million ($1.8 million tax benefit) of federal net operating loss carryforwards available related to a 2013 acquisition and $31.4 million ($11.0 million deferred tax benefit) related to a 2014 acquisition. The Corporation's ability to utilize these loss carryovers is limited, but the Corporation expects that is will be able to use the recorded amount which takes into account the limitations of the carryforwards. Accordingly, the Corporation has not recorded any valuation allowance for the associated deferred tax asset. The Corporation has state net operating loss carryforwards representing a tax benefit of $3.3 million, net of valuation allowances. The net operating losses have carryforward periods ranging from 1 to 20 years depending on the taxing jurisdiction. A valuation allowance is provided for the Corporation's deferred tax assets if it is more likely than not that some portion or all of the net deferred tax assets will not be realized. The Corporation recognized net deferred tax assets totaling $30.6 million at December 31, 2014 and $27.8 million at June 30, 2015, net of state valuation allowances of $4.1 million as of both periods. As of December 31, 2014 and June 30, 2015, the Corporation had no reserves recorded for unrecognized tax benefits for U.S. federal and state tax jurisdictions. The federal statute of limitations remains open for tax years 2012 through 2014. The IRS completed its audit of the Corporation's consolidated U.S. income tax return for the 2011 tax year in February 2014. State tax jurisdictions generally have statutes of limitation ranging from three to five years. The Corporation is generally no longer subject to state and local income tax examinations by tax authorities for years before 2009. The state income tax impact of federal income tax changes remains subject to examination by various states for a period of up to one year after formal notification of IRS settlement to the states.</t>
  </si>
  <si>
    <t>EARNINGS PER SHARE</t>
  </si>
  <si>
    <t>EARNINGS PER SHARE [Abstract]</t>
  </si>
  <si>
    <t>NOTE 10—EARNINGS (LOSS) PER SHARE The following table sets forth the computation of basic and diluted earnings per share (dollars in millions, except per share amounts): Three Months Ended June 30, Six Months Ended June 30, 2014 2015 2014 2015 Numerator: Numerator for basic and diluted earnings (loss) per share - net income $ (9.7 ) $ 2.3 $ (4.9 ) $ 11.9 Denominator: Denominator for basic earnings per share - weighted average shares 30,004,950 30,388,902 29,879,683 30,287,638 Effect of dilutive securities (stock options, restricted stock units and performance share units) - 440,822 - 460,434 Denominator for earnings per diluted share - adjusted weighted average shares 30,004,950 30,829,724 29,879,683 30,748,072 Basic earnings (loss) per share $ (0.32 ) $ 0.08 $ (0.16 ) $ 0.39 Earnings (loss) per diluted share $ (0.32 ) $ 0.07 $ (0.16 ) $ 0.38 Unexercised employee stock options and unvested restricted shares excluded from the effect of dilutive securities above (a) 486,208 4,028 488,943 2,526 (a) These unexercised employee stock options, unvested restricted shares and performance shares that have not yet met performance conditions are not included in the computation of diluted earnings per share because to do so would be anti-dilutive for the periods presented. Stock options and restricted shares and units granted by the Corporation are treated as potential common shares outstanding in computing earnings per diluted share. Performance share units are treated as potential common shares outstanding in computing earnings per diluted share only when the performance conditions are met. Common shares repurchased by the Corporation reduce the number of basic shares used in the denominator for basic and diluted earnings per share.</t>
  </si>
  <si>
    <t>ORGANIZATION AND SUMMARY OF SIGNIFICANT ACCOUNTING POLICIES (Policies)</t>
  </si>
  <si>
    <t>Nature of Business</t>
  </si>
  <si>
    <t>Nature of Business PharMerica Corporation together with its subsidiaries (the "Corporation"), is a leading provider of pharmacy services. The Corporation serves the long-term care, hospital pharmacy management services, specialty home infusion and specialty oncology pharmacy markets. The Corporation operates 96 institutional pharmacies, 15 specialty home infusion pharmacies, and 5 specialty oncology pharmacies in 45 states. The Corporation's customers are institutional healthcare providers, such as skilled nursing facilities, assisted living facilities, hospitals, individuals receiving in-home care and patients with cancer.</t>
  </si>
  <si>
    <t>Operating Segments</t>
  </si>
  <si>
    <t>Operating Segments 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t>
  </si>
  <si>
    <t>Principles of Consolidation</t>
  </si>
  <si>
    <t>Principles of Consolidation All intercompany transactions have been eliminated.</t>
  </si>
  <si>
    <t>Basis of Presentation</t>
  </si>
  <si>
    <t>Basis of Presentation The accompanying condensed consolidated financial statements have been prepared in accordance with the instructions to Form 10-Q and Article 10 of Regulation S-X and do not include all of the information and disclosures required by generally accepted accounting principles in the United States ("U.S. GAAP") for complete financial statements. Accordingly, the accompanying condensed consolidated financial statements should be read in conjunction with the consolidated financial statements of the Corporation and related footnotes for the year ended December 31, 2014, included in the Corporation's Annual Report on Form 10-K. The balance sheet as of December 31, 2014 has been derived from the audited consolidated financial statements adjusted for acquisition related measurement period adjustments. The results of operations for the interim periods are not necessarily indicative of results of operations for a full year. It is the opinion of management that all necessary adjustments for a fair presentation of the condensed consolidated financial statements for the interim periods have been made and are of a normal recurring nature.</t>
  </si>
  <si>
    <t>Use of Estimates</t>
  </si>
  <si>
    <t>Use of Estimates The accompanying condensed consolidated financial statements have been prepared in accordance with U.S. GAAP which requires management to make estimates and assumptions that affect the reported amounts of assets, liabilities and disclosure of contingent liabilities as of the date of the condensed consolidated financial statements and the reported amounts of revenues and expenses during the reporting periods. Significant estimates are involved in collectability of accounts receivable, revenue recognition, inventory valuation, supplier rebates, the valuation of long-lived assets and goodwill, and accounting for income taxes. Actual amounts may differ from these estimates.</t>
  </si>
  <si>
    <t>Fair Value of Financial Instruments</t>
  </si>
  <si>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Corporation to develop its own assumptions. Assets and liabilities measured at fair value are based on one or more of the following three valuation techniques: A. Market approach: B. Cost approach: C. Income approach: The financial liabilities recorded at fair value at December 31, 2014 and June 30, 2015 are set forth in the tables below (dollars in millions): As of December 31, 2014 Liability Level 1 Level 2 Level 3 Valuation Technique Financial Liability Deferred Compensation Plan $ (8.0 ) $ - $ (8.0 ) $ - A Contingent Consideration (1.1 ) - - (1.1 ) C Mandatorily Redeemable Interest (8.3 ) - - (8.3 ) C As of June 30, 2015 Liability Level 1 Level 2 Level 3 Valuation Technique Financial Liability Deferred Compensation Plan $ (8.1 ) $ - $ (8.1 ) $ - A Contingent Considerations (9.0 ) - - (9.0 ) C Mandatorily Redeemable Interest (7.1 ) - - (7.1 ) C The deferred compensation plan liability represents an unfunded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densed consolidated balance sheets. The contingent consideration represents future earn-outs associated with the Corporation's acquisition of an institutional pharmacy business purchased in 2013 and two infusion businesses purchased in 2014 and 2015.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ese liabilities are classified as current and other long-term liabilities in the accompanying condensed consolidated balance sheets. The mandatorily redeemable interest represents a future obligation associated with the Corporation's acquisition of a specialty pharmacy business, OncoMed Specialty, LLC ("Onco"), purchased on December 6, 2013. The mandatorily redeemable interest is classified as a long-term liability and measured at fair value. The fair value was derived using the income approach with unobservable inputs, which included a future gross profit forecast and present value assumptions, and there was little or no market data. The Corporation assessed and adjusted the mandatorily redeemable interest's fair value of the liability at June 30, 2015. For the year ended December 31, 2014 and the six months ended June 30, 2015, there were no transfers between the valuation hierarchy Levels 1, 2, and 3. The following table summarizes the change in fair value of the Corporation's contingent consideration and mandatorily redeemable interest identified as Level 3 for the year ended December 31, 2014 and the six months ended June 30, 2015 (in millions): Contingent Consideration Mandatorily Redeemable Interest Beginning balance, December 31, 2013 $ 0.7 $ 8.2 Additions from business acquisitions 1.1 - Change in fair value (0.7 ) 0.1 Balance, December 31, 2014 1.1 8.3 Additions from business acquisitions 7.9 - Change in fair value - (1.2 ) Balance, June 30, 2015 $ 9.0 $ 7.1 The carrying amounts reported in the accompanying condensed consolidated balance sheets for cash and cash equivalents, accounts receivable, inventory and accounts payable approximate fair value because of the short-term maturity of these instruments. The carrying amount of the Corporation's debt approximates fair value due to the interest being set at variable market interest rates (Level 2).</t>
  </si>
  <si>
    <t>Accounts Receivable and Allowance for Doubtful Accounts</t>
  </si>
  <si>
    <t xml:space="preserve">Accounts Receivable and Allowance for Doubtful Accounts 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 The Corporation has an established a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ging accounts receivable.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al customers. Accounts receivable are written off after collection efforts have been completed in accordance with the Corporation's policies. The Corporation's accounts receivable and summarized aging categories are as follows (dollars in millions): (As Adjusted) December 31, 2014 June 30, 2015 Institutional healthcare providers $ 153.2 $ 155.4 Medicare Part D 30.5 30.1 Private payer and other 30.6 31.6 Insured 24.5 27.0 Medicaid 11.7 10.4 Medicare 3.0 3.4 Allowance for doubtful accounts (58.1 ) (58.8 ) $ 195.4 $ 199.1 0 to 60 days 58.8 % 60.0 % 61 to 120 days 17.2 % 15.7 % Over 120 days 24.0 % 24.3 % 100.0 % 100.0 % The following is a summary of activity in the Corporation's allowance for doubtful accounts (dollars in millions): Beginning Balance Charges to Costs and Expenses Write-offs Ending Balance Allowance for doubtful accounts: Year ended December 31, 2014 $ 56.7 $ 23.2 $ (21.8 ) $ 58.1 Six months ended June 30, 2015 $ 58.1 $ 8.0 $ (7.3 ) $ 58.8 </t>
  </si>
  <si>
    <t>Goodwill and Other Intangibles</t>
  </si>
  <si>
    <t>Goodwill and Other Intangibles The Corporation's policy is to perform a quantitative assessment of its institutional pharmacy and specialty infusion reporting units to determine whether it is more likely than not (defined as having a likelihood of more than 50 percent) that the fair value of a reporting unit is less than its carrying amount. The Corporation performed a quantitative assessment as of December 31, 2014. The institutional pharmacy and specialty infusion reporting unit's fair values as calculated for the analysis were approximately 48.2% and 13.1%, respectively, greater than book value as of December 31, 2014. The Corporation also performed a qualitative assessment of its specialty oncology reporting unit as of December 31, 2014 and did not find it necessary to perform the first step of the two-step impairment test based on that analysis. There were no impairment triggering events during the six months ended June 30, 2015. The Corporation's finite-lived intangible assets are comprised primarily of trade names, customer relationship assets, limited distributor relationships, doctor and insurer relationships and non-compete agreement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3.</t>
  </si>
  <si>
    <t>Restructuring and Impairment Charges</t>
  </si>
  <si>
    <t>Restructuring and Impairment Charges Restructuring and impairment charges in the condensed consolidated financial statements represent amounts expensed for purposes of realigning corporate and pharmacy locations.</t>
  </si>
  <si>
    <t>Mandatorily Redeemable Interest</t>
  </si>
  <si>
    <t>Mandatorily Redeemable Interest The Corporation acquired 37.5% of the membership interests of Onco while also obtaining control of the business. The subsidiary is consolidated in the Corporation's condensed consolidated financial statements and the mandatorily redeemable interest is classified as debt within other long-term liabilities in the condensed consolidated balance sheets.</t>
  </si>
  <si>
    <t>Measurement Period Adjustments</t>
  </si>
  <si>
    <t>Measurement Period Adjustments For the six months ended June 30, 2015, the Corporation has adjusted certain amounts on the condensed consolidated balance sheet as of December 31, 2014 as a result of measurement period adjustments related to acquisitions completed in the prior year (See Note 2).</t>
  </si>
  <si>
    <t>ORGANIZATION AND SUMMARY OF SIGNIFICANT ACCOUNTING POLICIES (Tables)</t>
  </si>
  <si>
    <t>Schedule of Financial Liabilities and Non-Financial Assets Recorded at Fair Value</t>
  </si>
  <si>
    <t>The financial liabilities recorded at fair value at December 31, 2014 and June 30, 2015 are set forth in the tables below (dollars in millions): As of December 31, 2014 Liability Level 1 Level 2 Level 3 Valuation Technique Financial Liability Deferred Compensation Plan $ (8.0 ) $ - $ (8.0 ) $ - A Contingent Consideration (1.1 ) - - (1.1 ) C Mandatorily Redeemable Interest (8.3 ) - - (8.3 ) C As of June 30, 2015 Liability Level 1 Level 2 Level 3 Valuation Technique Financial Liability Deferred Compensation Plan $ (8.1 ) $ - $ (8.1 ) $ - A Contingent Considerations (9.0 ) - - (9.0 ) C Mandatorily Redeemable Interest (7.1 ) - - (7.1 ) C</t>
  </si>
  <si>
    <t>Schedule of Contingent Consideration and Mandatorily Redeemable Interest Identified as Level 3</t>
  </si>
  <si>
    <t xml:space="preserve">For the year ended December 31, 2014 and the six months ended June 30, 2015, there were no transfers between the valuation hierarchy Levels 1, 2, and 3. The following table summarizes the change in fair value of the Corporation's contingent consideration and mandatorily redeemable interest identified as Level 3 for the year ended December 31, 2014 and the six months ended June 30, 2015 (in millions): Contingent Consideration Mandatorily Redeemable Interest Beginning balance, December 31, 2013 $ 0.7 $ 8.2 Additions from business acquisitions 1.1 - Change in fair value (0.7 ) 0.1 Balance, December 31, 2014 1.1 8.3 Additions from business acquisitions 7.9 - Change in fair value - (1.2 ) Balance, June 30, 2015 $ 9.0 $ 7.1 </t>
  </si>
  <si>
    <t>Schedule of Accounts Receivable and Summarized Aging Categories</t>
  </si>
  <si>
    <t>The Corporation's accounts receivable and summarized aging categories are as follows (dollars in millions): (As Adjusted) December 31, 2014 June 30, 2015 Institutional healthcare providers $ 153.2 $ 155.4 Medicare Part D 30.5 30.1 Private payer and other 30.6 31.6 Insured 24.5 27.0 Medicaid 11.7 10.4 Medicare 3.0 3.4 Allowance for doubtful accounts (58.1 ) (58.8 ) $ 195.4 $ 199.1 0 to 60 days 58.8 % 60.0 % 61 to 120 days 17.2 % 15.7 % Over 120 days 24.0 % 24.3 % 100.0 % 100.0 %</t>
  </si>
  <si>
    <t>Allowance for Doubtful Accounts</t>
  </si>
  <si>
    <t xml:space="preserve">The following is a summary of activity in the Corporation's allowance for doubtful accounts (dollars in millions): Beginning Balance Charges to Costs and Expenses Write-offs Ending Balance Allowance for doubtful accounts: Year ended December 31, 2014 $ 56.7 $ 23.2 $ (21.8 ) $ 58.1 Six months ended June 30, 2015 $ 58.1 $ 8.0 $ (7.3 ) $ 58.8 </t>
  </si>
  <si>
    <t>ACQUISITIONS (Tables)</t>
  </si>
  <si>
    <t>Schedule of Purchase Price Allocation</t>
  </si>
  <si>
    <t>The amounts recognized as of the acquisition dates for the 2014 Acquisitions, on a combined basis, for assets acquired and liabilities assumed are as follows (dollars in millions): Amounts Recognized as of Acquisition Date Measurement Period Adjustments As Adjusted Accounts receivable $ 24.7 $ (0.3 ) $ 24.4 Inventory 8.8 (0.1 ) 8.7 Deferred tax assets – current 1.8 - 1.8 Other current assets 3.1 (0.1 ) 3.0 Equipment and leasehold improvements 4.8 - 4.8 Deferred tax assets 8.2 - 8.2 Identifiable intangibles 61.4 - 61.4 Goodwill 34.9 0.8 35.7 Total Assets 147.7 0.3 148.0 Current liabilities* 26.4 (0.2 ) 26.2 Other long-term liabilities* 6.9 - 6.9 Total Liabilities 33.3 (0.2 ) 33.1 Total purchase price, less cash acquired $ 114.4 $ 0.5 $ 114.9 * Included in current liabilities and other long-term liabilities are $0.8 million and $0.5 million, respectively, of capital lease obligations acquired as a part of the 2014 Acquisitions.</t>
  </si>
  <si>
    <t>GOODWILL AND INTANGIBLES (Tables)</t>
  </si>
  <si>
    <t>Finite Lived Intangible Assets</t>
  </si>
  <si>
    <t xml:space="preserve">The following table presents the components of the Corporation's finite lived intangible assets (dollars in millions): Finite Lived Intangible Assets Balance at December 31, 2014 Additions Balance at June 30, 2015 Customer relationships $ 177.5 $ 7.0 $ 184.5 Trade name 62.2 0.6 62.8 Non-compete agreements 19.9 0.6 20.5 Sub Total 259.6 8.2 267.8 Accumulated amortization (82.0 ) (13.6 ) (95.6 ) Net intangible assets $ 177.6 $ (5.4 ) $ 172.2 </t>
  </si>
  <si>
    <t>CREDIT AGREEMENT (Tables)</t>
  </si>
  <si>
    <t>Term Debt and Revolving Credit Facility</t>
  </si>
  <si>
    <t xml:space="preserve">The table below summarizes the total outstanding debt of the Corporation (dollars in millions): December 31, 2014 June 30, 2015 Term Debt - payable to lenders at LIBOR plus applicable margin (2.19% as of June 30, 2015), matures September 17, 2019 $ 225.0 $ 225.0 Revolving Credit Facility payable to lenders, interest at LIBOR plus applicable margin (2.15% of June 30, 2015), matures September 17, 2019 125.0 124.0 Capital lease obligations 1.3 0.8 Total debt 351.3 349.8 Less: Current portion of long-term debt 6.4 11.6 Total long-term debt $ 344.9 $ 338.2 </t>
  </si>
  <si>
    <t>Indebtedness Maturities</t>
  </si>
  <si>
    <t xml:space="preserve"> The Corporation's indebtedness has the following maturities as of June 30, 2015 (dollars in millions): Year Ending December 31, Term Debt Revolving Credit Facility Capital Lease Obligations Total Maturities 2015 $ 5.6 $ - $ 0.3 $ 5.9 2016 11.3 - 0.1 11.4 2017 11.3 - 0.1 11.4 2018 11.3 - 0.3 11.6 2019 185.5 124.0 - 309.5 $ 225.0 $ 124.0 $ 0.8 $ 349.8 </t>
  </si>
  <si>
    <t>COMMITMENTS AND CONTINGENCIES (Tables)</t>
  </si>
  <si>
    <t>Summary of offset amounts related to Rebates and Other Receivables</t>
  </si>
  <si>
    <t xml:space="preserve">Presented in the condensed consolidated balance sheet, the following amounts are offset as of June 30, 2015 (in millions): Description Gross Amount of Recognized Asset Gross Liability Offset in the Condensed Consolidated Balance Sheet Net Amount of Asset Presented in the Condensed Consolidated Balance Sheet Rebates &amp; Other Receivables $ 71.5 $ (48.8 ) $ 22.7 Total $ 71.5 $ (48.8 ) $ 22.7 </t>
  </si>
  <si>
    <t>RESTRUCTURING COSTS AND OTHER CHARGES (Tables)</t>
  </si>
  <si>
    <t>Restructuring Liability</t>
  </si>
  <si>
    <t xml:space="preserve">The following table presents the components of the Corporation's restructuring liability (dollars in millions): Balance at December 31, 2014 Accrual Utilized Amounts Balance at June 30, 2015 Employee Severance and related costs $ 0.3 $ 0.1 $ (0.3 ) $ 0.1 Facility costs 1.1 - (0.2 ) 0.9 $ 1.4 $ 0.1 $ (0.5 ) $ 1.0 </t>
  </si>
  <si>
    <t>COMMON STOCK, PREFERRED STOCK, TREASURY STOCK, STOCK-BASED COMPENSATION AND OTHER BENEFITS (Tables)</t>
  </si>
  <si>
    <t>Stock Option Activity</t>
  </si>
  <si>
    <t xml:space="preserve">Stock options were not granted to officers and employees during 2014 or the six months ended June 30, 2015. The following table summarizes option activity for the periods presented: Number of Shares Weighted- Average Exercise Price Per Share Weighted- Average Remaining Term Aggregate Intrinsic Value (in millions) Outstanding shares at December 31, 2014 913,209 $ 14.62 2.1 years $ 5.6 Exercised (132,522 ) 15.14 Canceled (116,218 ) 11.74 Expired (303 ) 13.42 Outstanding shares at June 30, 2015 664,166 $ 14.43 1.8 years $ 12.5 Exercisable shares at June 30, 2015 663,581 $ 14.43 1.8 years $ 12.5 </t>
  </si>
  <si>
    <t>Nonvested Share Activity</t>
  </si>
  <si>
    <t xml:space="preserve">The following table summarizes nonvested share activity for the periods presented: Number of Shares Weighted- Average Grant Date Fair Value Outstanding shares at December 31, 2014 941,570 $ 18.00 Granted - Restricted Stock Units 171,304 28.86 Granted - Performance Share Units 155,516 26.58 Forfeited (3,659 ) 19.40 Vested (330,607 ) 16.41 Outstanding shares at June 30, 2015 934,124 $ 21.98 </t>
  </si>
  <si>
    <t>INCOME TAXES (Tables)</t>
  </si>
  <si>
    <t>Provision for Income Taxes</t>
  </si>
  <si>
    <t>The provision for income taxes is based upon the Corporation's estimate of annual taxable income or loss for each respective accounting period. The following table summarizes our provision for income taxes for the periods presented (dollars in millions): Three Months Ended June 30, Six Months Ended June 30, 2014 2015 2014 2015 Provision for income taxes $ (2.3 ) $ 4.3 $ 0.7 $ 10.1 Total provision as a percentage of pre-tax income NM* 65.7 % NM* 46.2 %</t>
  </si>
  <si>
    <t>EARNINGS PER SHARE (Tables)</t>
  </si>
  <si>
    <t>Computation of Basic and Diluted Earnings Per Share</t>
  </si>
  <si>
    <t>The following table sets forth the computation of basic and diluted earnings per share (dollars in millions, except per share amounts): Three Months Ended June 30, Six Months Ended June 30, 2014 2015 2014 2015 Numerator: Numerator for basic and diluted earnings (loss) per share - net income $ (9.7 ) $ 2.3 $ (4.9 ) $ 11.9 Denominator: Denominator for basic earnings per share - weighted average shares 30,004,950 30,388,902 29,879,683 30,287,638 Effect of dilutive securities (stock options, restricted stock units and performance share units) - 440,822 - 460,434 Denominator for earnings per diluted share - adjusted weighted average shares 30,004,950 30,829,724 29,879,683 30,748,072 Basic earnings (loss) per share $ (0.32 ) $ 0.08 $ (0.16 ) $ 0.39 Earnings (loss) per diluted share $ (0.32 ) $ 0.07 $ (0.16 ) $ 0.38 Unexercised employee stock options and unvested restricted shares excluded from the effect of dilutive securities above (a) 486,208 4,028 488,943 2,526 (a) These unexercised employee stock options, unvested restricted shares and performance shares that have not yet met performance conditions are not included in the computation of diluted earnings per share because to do so would be anti-dilutive for the periods presented.</t>
  </si>
  <si>
    <t>ORGANIZATION AND SUMMARY OF SIGNIFICANT ACCOUNTING POLICIES (Details) $ in Millions</t>
  </si>
  <si>
    <t>Jun. 30, 2015USD ($)PharmacySegmentAcquisition</t>
  </si>
  <si>
    <t>Number of operating institutional pharmacies</t>
  </si>
  <si>
    <t>Number of specialty infusion pharmacies</t>
  </si>
  <si>
    <t>Number of specialty oncology pharmacies</t>
  </si>
  <si>
    <t>Number of states in which there are institutional pharmacies</t>
  </si>
  <si>
    <t>Number of operating segments | Segment</t>
  </si>
  <si>
    <t>Infusion businesses purchased in 2014 and 2015 | Acquisition</t>
  </si>
  <si>
    <t>Impairment triggers of goodwill and other intangible assets | $</t>
  </si>
  <si>
    <t>Minimum [Member]</t>
  </si>
  <si>
    <t>Segment Reporting Information [Line Items]</t>
  </si>
  <si>
    <t>Finite-lived intangible assets useful lives</t>
  </si>
  <si>
    <t>5 years</t>
  </si>
  <si>
    <t>Maximum [Member]</t>
  </si>
  <si>
    <t>20 years</t>
  </si>
  <si>
    <t>Institutional Pharmacy [Member]</t>
  </si>
  <si>
    <t>Percentage by which discounted cash flows were greater than current book value (in hundredths)</t>
  </si>
  <si>
    <t>48.20%</t>
  </si>
  <si>
    <t>Specialty Infusion [Member]</t>
  </si>
  <si>
    <t>13.10%</t>
  </si>
  <si>
    <t>OncoMed Speciality, LLC [Member]</t>
  </si>
  <si>
    <t>Business Acquisition [Line Items]</t>
  </si>
  <si>
    <t>Percentage of ownership acquired (in hundredths)</t>
  </si>
  <si>
    <t>37.50%</t>
  </si>
  <si>
    <t>ORGANIZATION AND SUMMARY OF SIGNIFICANT ACCOUNTING POLICIES, Fair Value of Financial Instruments (Details) - Recurring [Member] - USD ($) $ in Millions</t>
  </si>
  <si>
    <t>Market Approach [Member]</t>
  </si>
  <si>
    <t>Fair Value, Assets and Liabilities Measured on Recurring and Nonrecurring Basis [Line Items]</t>
  </si>
  <si>
    <t>Deferred Compensation Plan</t>
  </si>
  <si>
    <t>Income Approach [Member]</t>
  </si>
  <si>
    <t>Contingent Consideration</t>
  </si>
  <si>
    <t>Level 1 [Member] | Market Approach [Member]</t>
  </si>
  <si>
    <t>Level 1 [Member] | Income Approach [Member]</t>
  </si>
  <si>
    <t>Level 2 [Member] | Market Approach [Member]</t>
  </si>
  <si>
    <t>Level 2 [Member] | Income Approach [Member]</t>
  </si>
  <si>
    <t>Level 3 [Member] | Market Approach [Member]</t>
  </si>
  <si>
    <t>Level 3 [Member] | Income Approach [Member]</t>
  </si>
  <si>
    <t>ORGANIZATION AND SUMMARY OF SIGNIFICANT ACCOUNTING POLICIES, Accounts Receivable and Summarized Aging Categories (Details) - USD ($) $ in Millions</t>
  </si>
  <si>
    <t>Dec. 31, 2013</t>
  </si>
  <si>
    <t>Accounts, Notes, Loans and Financing Receivable [Line Items]</t>
  </si>
  <si>
    <t>Allowance for doubtful accounts</t>
  </si>
  <si>
    <t>0 to 60 days</t>
  </si>
  <si>
    <t>60.00%</t>
  </si>
  <si>
    <t>58.80%</t>
  </si>
  <si>
    <t>61 to 120 days</t>
  </si>
  <si>
    <t>15.70%</t>
  </si>
  <si>
    <t>17.20%</t>
  </si>
  <si>
    <t>Over 120 days</t>
  </si>
  <si>
    <t>24.30%</t>
  </si>
  <si>
    <t>24.00%</t>
  </si>
  <si>
    <t>Total accounts receivable recorded percentage due</t>
  </si>
  <si>
    <t>100.00%</t>
  </si>
  <si>
    <t>Institutional Health Care Providers [Member]</t>
  </si>
  <si>
    <t>Accounts receivable, gross</t>
  </si>
  <si>
    <t>Medicare Part D [Member]</t>
  </si>
  <si>
    <t>Private Payor And Other [Member]</t>
  </si>
  <si>
    <t>Insured [Member]</t>
  </si>
  <si>
    <t>Medicaid [Member]</t>
  </si>
  <si>
    <t>Medicare [Member]</t>
  </si>
  <si>
    <t>ORGANIZATION AND SUMMARY OF SIGNIFICANT ACCOUNTING POLICIES, Allowance for Doubtful Accounts (Details) - USD ($) $ in Millions</t>
  </si>
  <si>
    <t>12 Months Ended</t>
  </si>
  <si>
    <t>Allowance for Doubtful Accounts Receivable [Roll Forward]</t>
  </si>
  <si>
    <t>Allowance for doubtful accounts, Beginning Balance</t>
  </si>
  <si>
    <t>Allowance for doubtful accounts, Charges to Costs and Expenses</t>
  </si>
  <si>
    <t>Allowance for doubtful accounts, Write-offs</t>
  </si>
  <si>
    <t>Allowance for doubtful accounts, Ending Balance</t>
  </si>
  <si>
    <t>ORGANIZATION AND SUMMARY OF SIGNIFICANT ACCOUNTING POLICIES, Summary of contingent consideration (Details) - USD ($) $ in Millions</t>
  </si>
  <si>
    <t>Contingent Consideration [Member]</t>
  </si>
  <si>
    <t>Fair Value Measurements, Recurring and Nonrecurring, Valuation Techniques [Line Items]</t>
  </si>
  <si>
    <t>Beginning balance</t>
  </si>
  <si>
    <t>Additions from business acquisitions</t>
  </si>
  <si>
    <t>Change in fair value</t>
  </si>
  <si>
    <t>Ending balance</t>
  </si>
  <si>
    <t>Mandatorily Redeemable Interest [Member]</t>
  </si>
  <si>
    <t>ACQUISITIONS (Details) $ in Millions</t>
  </si>
  <si>
    <t>Jun. 30, 2015USD ($)</t>
  </si>
  <si>
    <t>Jun. 30, 2014USD ($)</t>
  </si>
  <si>
    <t>Dec. 31, 2014USD ($)Acquisition</t>
  </si>
  <si>
    <t>Cash payments for acquisitions</t>
  </si>
  <si>
    <t>Tax deductible goodwill</t>
  </si>
  <si>
    <t>Acquisition costs</t>
  </si>
  <si>
    <t>2015 Acquisitions [Member]</t>
  </si>
  <si>
    <t>Contingent payable originating from earnout provisions of acquisition</t>
  </si>
  <si>
    <t>Purchase price of the acquisition</t>
  </si>
  <si>
    <t>Recorded goodwill in transaction</t>
  </si>
  <si>
    <t>Identifiable intangibles acquired</t>
  </si>
  <si>
    <t>2014 Acquisitions [Member]</t>
  </si>
  <si>
    <t>Number of acquisitions of long-term care businesses completed | Acquisition</t>
  </si>
  <si>
    <t>Number of Acquisitions of Infusion Business Completed | Acquisition</t>
  </si>
  <si>
    <t>ACQUISITIONS, Schedule of Purchase Price Allocation (Details) - USD ($) $ in Millions</t>
  </si>
  <si>
    <t>Amounts Recognized As Of Acquisition Date [Member]</t>
  </si>
  <si>
    <t>Accounts receivable</t>
  </si>
  <si>
    <t>Deferred tax assets - current</t>
  </si>
  <si>
    <t>Other current assets</t>
  </si>
  <si>
    <t>Deferred tax assets</t>
  </si>
  <si>
    <t>Identifiable intangibles</t>
  </si>
  <si>
    <t>Total Assets</t>
  </si>
  <si>
    <t>Current liabilities</t>
  </si>
  <si>
    <t>[1]</t>
  </si>
  <si>
    <t>Total Liabilities</t>
  </si>
  <si>
    <t>Total purchase price, less cash acquired</t>
  </si>
  <si>
    <t>Capital Lease Obligations [Member]</t>
  </si>
  <si>
    <t>2014 Acquisitions [Member] | Amounts Previously Recognized As Of Acquisition Date [Member]</t>
  </si>
  <si>
    <t>2014 Acquisitions [Member] | Measurement Period Adjustments [Member]</t>
  </si>
  <si>
    <t>Included in current liabilities and other long-term liabilities are $0.8 million and $0.5 million, respectively, of capital lease obligations acquired as a part of the 2014 acquisitions.</t>
  </si>
  <si>
    <t>GOODWILL AND INTANGIBLES (Details) - USD ($) $ in Millions</t>
  </si>
  <si>
    <t>Carrying amount of goodwill</t>
  </si>
  <si>
    <t>GOODWILL AND INTANGIBLES, Schedule of Finite Lived Intangible Assets (Details) $ in Millions</t>
  </si>
  <si>
    <t>Finite-Lived Intangible Assets [Line Items]</t>
  </si>
  <si>
    <t>Finite Lived Intangible Assets Gross, Beginning Balance</t>
  </si>
  <si>
    <t>Finite Lived Intangible Assets Gross, Additions</t>
  </si>
  <si>
    <t>Finite Lived Intangible Assets Gross, Ending Balance</t>
  </si>
  <si>
    <t>Accumulated amortization, Beginning Balance</t>
  </si>
  <si>
    <t>Accumulated amortization, Additions</t>
  </si>
  <si>
    <t>Accumulated amortization, Ending Balance</t>
  </si>
  <si>
    <t>Net intangible assets, Beginning Balance</t>
  </si>
  <si>
    <t>Net intangible assets, Additions</t>
  </si>
  <si>
    <t>Net intangible assets, Impairments</t>
  </si>
  <si>
    <t>Customer Relationships [Member]</t>
  </si>
  <si>
    <t>Trade Name [Member]</t>
  </si>
  <si>
    <t>Non-Compete Agreements [Member]</t>
  </si>
  <si>
    <t>CREDIT AGREEMENT (Details) - USD ($) $ in Millions</t>
  </si>
  <si>
    <t>Sep. 17, 2014</t>
  </si>
  <si>
    <t>Line of Credit Facility [Line Items]</t>
  </si>
  <si>
    <t>Letters of Credit outstanding</t>
  </si>
  <si>
    <t>Term Debt [Member]</t>
  </si>
  <si>
    <t>Credit agreement maximum borrowing capacity</t>
  </si>
  <si>
    <t>Credit agreement outstanding</t>
  </si>
  <si>
    <t>Debt instrument maturity date</t>
  </si>
  <si>
    <t>Sep. 17,
		2019</t>
  </si>
  <si>
    <t>Debt instrument interest rate</t>
  </si>
  <si>
    <t>2.19%</t>
  </si>
  <si>
    <t>Revolving Credit Facility [Member]</t>
  </si>
  <si>
    <t>Total availability under the revolving credit facility</t>
  </si>
  <si>
    <t>2.15%</t>
  </si>
  <si>
    <t>CREDIT AGREEMENT, Schedule of Term Debt and Revolving Credit Facility (Details) - USD ($) $ in Millions</t>
  </si>
  <si>
    <t>Total debt</t>
  </si>
  <si>
    <t>Less: Current portion of long-term debt</t>
  </si>
  <si>
    <t>Total long-term debt</t>
  </si>
  <si>
    <t>Term Debt [Member] | 2014 Credit Agreement [Member]</t>
  </si>
  <si>
    <t>Revolving Credit Facility [Member] | 2014 Credit Agreement [Member]</t>
  </si>
  <si>
    <t>CREDIT AGREEMENT, Schedule of Indebtedness Maturities (Details) - USD ($) $ in Millions</t>
  </si>
  <si>
    <t>Debt Instrument [Line Items]</t>
  </si>
  <si>
    <t>COMMITMENTS AND CONTINGENCIES (Details)</t>
  </si>
  <si>
    <t>Jun. 30, 2015USD ($)PharmacyComplaint</t>
  </si>
  <si>
    <t>Dec. 31, 2014USD ($)</t>
  </si>
  <si>
    <t>Loss Contingencies [Line Items]</t>
  </si>
  <si>
    <t>Number of pharmacies | Pharmacy</t>
  </si>
  <si>
    <t>DEA settlement</t>
  </si>
  <si>
    <t>Number of complaints | Complaint</t>
  </si>
  <si>
    <t>Statutory Remedy Expenses Per Facsimile</t>
  </si>
  <si>
    <t>Notice period of complaint in intervention</t>
  </si>
  <si>
    <t>120 days</t>
  </si>
  <si>
    <t>Accrual Settlement, litigation and other related charges</t>
  </si>
  <si>
    <t>Gain Contingencies [Line Items]</t>
  </si>
  <si>
    <t>Rebate receivable - ABDC litigation</t>
  </si>
  <si>
    <t>Total rebate receivable end of period</t>
  </si>
  <si>
    <t>Gross liability offset to the condensed consolidated balance sheet</t>
  </si>
  <si>
    <t>California Medicaid [Member]</t>
  </si>
  <si>
    <t>Reimbursement reduction for healthcare providers (in hundredths)</t>
  </si>
  <si>
    <t>10.00%</t>
  </si>
  <si>
    <t>Liability recorded representing best estimate of expected amount of recovery</t>
  </si>
  <si>
    <t>ABDC litigation [Member]</t>
  </si>
  <si>
    <t>Additional rebate receivable not in dispute</t>
  </si>
  <si>
    <t>Total rebate receivable beginning of period</t>
  </si>
  <si>
    <t>Increase in rebates and Guarantees</t>
  </si>
  <si>
    <t>Net rebate receivable</t>
  </si>
  <si>
    <t>MERGER, ACQUISITION, INTEGRATION COSTS AND OTHER CHARGES (Details) - USD ($) $ in Millions</t>
  </si>
  <si>
    <t>Integration costs and other charges</t>
  </si>
  <si>
    <t>RESTRUCTURING COSTS AND OTHER CHARGES (Details) - USD ($) $ in Millions</t>
  </si>
  <si>
    <t>Restructuring Cost and Reserve [Line Items]</t>
  </si>
  <si>
    <t>Restructuring Reserve [Roll Forward]</t>
  </si>
  <si>
    <t>Beginning Balance</t>
  </si>
  <si>
    <t>Accrual</t>
  </si>
  <si>
    <t>Utilized amounts</t>
  </si>
  <si>
    <t>Ending Balance</t>
  </si>
  <si>
    <t>Employee Severance and Related Costs [Member]</t>
  </si>
  <si>
    <t>Facility Costs [Member]</t>
  </si>
  <si>
    <t>COMMON STOCK, PREFERRED STOCK, TREASURY STOCK, STOCK-BASED COMPENSATION AND OTHER BENEFITS (Details) - USD ($) $ in Millions</t>
  </si>
  <si>
    <t>1 Months Ended</t>
  </si>
  <si>
    <t>Aug. 31, 2010</t>
  </si>
  <si>
    <t>Jul. 02, 2012</t>
  </si>
  <si>
    <t>Class of Stock [Line Items]</t>
  </si>
  <si>
    <t>Weighted average remaining term of nonvested shares</t>
  </si>
  <si>
    <t>3 years 1 month 6 days</t>
  </si>
  <si>
    <t>Intrinsic value of nonvested shares</t>
  </si>
  <si>
    <t>Treasury stock (in shares)</t>
  </si>
  <si>
    <t>Omnibus Plan 2015 [Member]</t>
  </si>
  <si>
    <t>Share-based Compensation Arrangement by Share-based Payment Award, Number of Shares Authorized</t>
  </si>
  <si>
    <t>Share-based Compensation Arrangement by Share-based Payment Award, Number of Shares Available for Grant</t>
  </si>
  <si>
    <t>Common stock shares repurchase authorized, value</t>
  </si>
  <si>
    <t>Common stock shares repurchased</t>
  </si>
  <si>
    <t>Common stock shares repurchase authorized, value that remains available</t>
  </si>
  <si>
    <t>Aggregate price of shares redeemed</t>
  </si>
  <si>
    <t>Vested awards redeemed (in shares)</t>
  </si>
  <si>
    <t>Treasury Stock [Member] | Maximum [Member]</t>
  </si>
  <si>
    <t>COMMON STOCK, PREFERRED STOCK, TREASURY STOCK, STOCK-BASED COMPENSATION AND OTHER BENEFITS, Schedule of Stock Option Activity (Details) - USD ($) $ / shares in Units, $ in Millions</t>
  </si>
  <si>
    <t>Number of Shares [Abstract]</t>
  </si>
  <si>
    <t>Outstanding, Beginning Balance (in shares)</t>
  </si>
  <si>
    <t>Exercised (in shares)</t>
  </si>
  <si>
    <t>Canceled (in shares)</t>
  </si>
  <si>
    <t>Expired (in shares)</t>
  </si>
  <si>
    <t>Outstanding, Ending Balance (in shares)</t>
  </si>
  <si>
    <t>Exercisable Options at end of year (in shares)</t>
  </si>
  <si>
    <t>Weighted Average Exercise Price Per Share [Abstract]</t>
  </si>
  <si>
    <t>Weighted-Average Exercise Price Per Share, Outstanding, Beginning (in dollars per share)</t>
  </si>
  <si>
    <t>Weighted-Average Exercise Price Per Share, Exercised (in dollars per share)</t>
  </si>
  <si>
    <t>Weighted-Average Exercise Price Per Share, Canceled (in dollars per share)</t>
  </si>
  <si>
    <t>Weighted-Average Exercise Price Per Share, Expired (in dollars per share)</t>
  </si>
  <si>
    <t>Weighted-Average Exercise Price Per Share, Outstanding, Ending (in dollars per share)</t>
  </si>
  <si>
    <t>Weighted-Average Exercise Price Per Share, Exercisable (in dollars per share)</t>
  </si>
  <si>
    <t>Weighted Average Remaining Term and Aggregate Intrinsic Value [Abstract]</t>
  </si>
  <si>
    <t>SharebasedCompensationArrangementBySharebasedPaymentAwardOptionsOutstandingWeightedAverageRemainingContractualTerm2</t>
  </si>
  <si>
    <t>1 year 9 months 18 days</t>
  </si>
  <si>
    <t>2 years 1 month 6 days</t>
  </si>
  <si>
    <t>Weighted-Average Remaining Term, Exercisable</t>
  </si>
  <si>
    <t>Aggregate Intrinsic Value, Outstanding, Beginning</t>
  </si>
  <si>
    <t>Aggregate Intrinsic Value, Outstanding, Ending</t>
  </si>
  <si>
    <t>Aggregate Intrinsic Value, Exercisable</t>
  </si>
  <si>
    <t>COMMON STOCK, PREFERRED STOCK, TREASURY STOCK, STOCK-BASED COMPENSATION AND OTHER BENEFITS, Schedule of Nonvested Share Activity (Details) - 6 months ended Jun. 30, 2015 - $ / shares</t>
  </si>
  <si>
    <t>Number of Shares, Outstanding, Beginning (in shares)</t>
  </si>
  <si>
    <t>Number of Shares, Forfeited (in shares)</t>
  </si>
  <si>
    <t>Number of Shares, Vested (in shares)</t>
  </si>
  <si>
    <t>Number of Shares, Outstanding, Ending (in shares)</t>
  </si>
  <si>
    <t>Weighted-Average Grant Date Fair Value</t>
  </si>
  <si>
    <t>Weighted-Average Grant Date Fair Value, Outstanding, Beginning (in dollars per share)</t>
  </si>
  <si>
    <t>Weighted-Average Grant Date Fair Value, Forfeited (in dollars per share)</t>
  </si>
  <si>
    <t>Weighted-Average Grant Date Fair Value, Vested (in dollars per share)</t>
  </si>
  <si>
    <t>Weighted-Average Grant Date Fair Value, Outstanding, Ending (in dollars per share)</t>
  </si>
  <si>
    <t>Nonvested Restricted Stock Units [Member]</t>
  </si>
  <si>
    <t>Number of Shares, Granted (in shares)</t>
  </si>
  <si>
    <t>Weighted-Average Grant Date Fair Value, Granted (in dollars per share)</t>
  </si>
  <si>
    <t>Performance Share Units [Member]</t>
  </si>
  <si>
    <t>INCOME TAXES, Schedule of Provision for Income Taxes (Details) - USD ($) $ in Millions</t>
  </si>
  <si>
    <t>Total provision as a percentage of pre-tax income (in hundredths)</t>
  </si>
  <si>
    <t>65.70%</t>
  </si>
  <si>
    <t>46.20%</t>
  </si>
  <si>
    <t>Nondeductible legal expense</t>
  </si>
  <si>
    <t>INCOME TAXES (Details) - USD ($) $ in Millions</t>
  </si>
  <si>
    <t>Operating Loss Carryforwards [Line Items]</t>
  </si>
  <si>
    <t>Deferred tax assets, total</t>
  </si>
  <si>
    <t>Unrecognized tax benefits</t>
  </si>
  <si>
    <t>Operating loss carryforward period</t>
  </si>
  <si>
    <t>1 year</t>
  </si>
  <si>
    <t>Related to 2014 [Member]</t>
  </si>
  <si>
    <t>Net operating loss carryforwards</t>
  </si>
  <si>
    <t>Tax benefit from net operating loss carryforwards</t>
  </si>
  <si>
    <t>U.S. Federal Tax Jurisdictions [Member] | Related to 2013 [Member]</t>
  </si>
  <si>
    <t>State [Member]</t>
  </si>
  <si>
    <t>Valuation allowances</t>
  </si>
  <si>
    <t>State [Member] | Minimum [Member]</t>
  </si>
  <si>
    <t>Statute of limitations for tax examinations</t>
  </si>
  <si>
    <t>3 years</t>
  </si>
  <si>
    <t>State [Member] | Maximum [Member]</t>
  </si>
  <si>
    <t>EARNINGS PER SHARE (Details) - USD ($) $ / shares in Units, $ in Millions</t>
  </si>
  <si>
    <t>Numerator: [Abstract]</t>
  </si>
  <si>
    <t>Numerator for basic and earnings per diluted share - net income</t>
  </si>
  <si>
    <t>Denominator: [Abstract]</t>
  </si>
  <si>
    <t>Denominator for basic earnings per share - weighted average shares (in shares)</t>
  </si>
  <si>
    <t>Effective of dilutive securities (stock options, restricted stock units and performance share units) (in shares)</t>
  </si>
  <si>
    <t>Denominator for earnings per diluted share - adjusted weighted average shares (in shares)</t>
  </si>
  <si>
    <t>Basic earnings per share (in dollars per share)</t>
  </si>
  <si>
    <t>Earnings per diluted share (in dollars per share)</t>
  </si>
  <si>
    <t>Unexercised employee stock options and unvested restricted shares excluded from the effect of dilutive securities above (a) (in shares)</t>
  </si>
  <si>
    <t>These unexercised employee stock options, nonvested restricted shares and performance shares that have not yet met performance conditions are not included in the computation of diluted earnings per share because to do so would be anti-dilutive for the periods presented.</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88195</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5">
        <v>30432246</v>
      </c>
    </row>
    <row spans="1:3" r="12">
      <c t="s" r="A12" s="4">
        <v>18</v>
      </c>
      <c t="n" r="B12" s="5">
        <v>2015</v>
      </c>
    </row>
    <row spans="1:3" r="13">
      <c t="s" r="A13" s="4">
        <v>19</v>
      </c>
      <c t="s" r="B13" s="6">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t="s" r="A1" s="1">
        <v>180</v>
      </c>
      <c t="s" r="B1" s="2">
        <v>1</v>
      </c>
    </row>
    <row spans="1:2" r="2">
      <c t="s" r="B2" s="2">
        <v>2</v>
      </c>
    </row>
    <row spans="1:2" r="3">
      <c t="s" r="A3" s="3">
        <v>150</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row spans="1:2" r="11">
      <c t="s" r="A11" s="4">
        <v>195</v>
      </c>
      <c t="s" r="B11" s="4">
        <v>196</v>
      </c>
    </row>
    <row spans="1:2" r="12">
      <c t="s" r="A12" s="4">
        <v>197</v>
      </c>
      <c t="s" r="B12" s="4">
        <v>198</v>
      </c>
    </row>
    <row spans="1:2" r="13">
      <c t="s" r="A13" s="4">
        <v>199</v>
      </c>
      <c t="s" r="B13" s="4">
        <v>200</v>
      </c>
    </row>
    <row spans="1:2" r="14">
      <c t="s" r="A14" s="4">
        <v>201</v>
      </c>
      <c t="s" r="B1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0</v>
      </c>
    </row>
    <row spans="1:2" r="4">
      <c t="s" r="A4" s="4">
        <v>204</v>
      </c>
      <c t="s" r="B4" s="4">
        <v>205</v>
      </c>
    </row>
    <row spans="1:2" r="5">
      <c t="s" r="A5" s="4">
        <v>206</v>
      </c>
      <c t="s" r="B5" s="4">
        <v>207</v>
      </c>
    </row>
    <row spans="1:2" r="6">
      <c t="s" r="A6" s="4">
        <v>208</v>
      </c>
      <c t="s" r="B6" s="4">
        <v>209</v>
      </c>
    </row>
    <row spans="1:2" r="7">
      <c t="s" r="A7" s="4">
        <v>210</v>
      </c>
      <c t="s" r="B7"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2</v>
      </c>
      <c t="s" r="B1" s="2">
        <v>1</v>
      </c>
    </row>
    <row spans="1:2" r="2">
      <c t="s" r="B2" s="2">
        <v>2</v>
      </c>
    </row>
    <row spans="1:2" r="3">
      <c t="s" r="A3" s="3">
        <v>153</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497.5</v>
      </c>
      <c t="n" r="C4" s="7">
        <v>448.6</v>
      </c>
      <c t="n" r="D4" s="8">
        <v>1009</v>
      </c>
      <c t="n" r="E4" s="7">
        <v>900.8</v>
      </c>
    </row>
    <row spans="1:5" r="5">
      <c t="s" r="A5" s="4">
        <v>32</v>
      </c>
      <c t="n" r="B5" s="9">
        <v>416.3</v>
      </c>
      <c t="n" r="C5" s="9">
        <v>366.7</v>
      </c>
      <c t="n" r="D5" s="9">
        <v>839.2</v>
      </c>
      <c t="n" r="E5" s="9">
        <v>738.9</v>
      </c>
    </row>
    <row spans="1:5" r="6">
      <c t="s" r="A6" s="4">
        <v>33</v>
      </c>
      <c t="n" r="B6" s="9">
        <v>81.2</v>
      </c>
      <c t="n" r="C6" s="9">
        <v>81.90000000000001</v>
      </c>
      <c t="n" r="D6" s="9">
        <v>169.8</v>
      </c>
      <c t="n" r="E6" s="9">
        <v>161.9</v>
      </c>
    </row>
    <row spans="1:5" r="7">
      <c t="s" r="A7" s="4">
        <v>34</v>
      </c>
      <c t="n" r="B7" s="9">
        <v>55.4</v>
      </c>
      <c t="n" r="C7" s="9">
        <v>57.9</v>
      </c>
      <c t="n" r="D7" s="9">
        <v>114.4</v>
      </c>
      <c t="n" r="E7" s="9">
        <v>115.1</v>
      </c>
    </row>
    <row spans="1:5" r="8">
      <c t="s" r="A8" s="4">
        <v>35</v>
      </c>
      <c t="n" r="B8" s="5">
        <v>7</v>
      </c>
      <c t="n" r="C8" s="9">
        <v>4.3</v>
      </c>
      <c t="n" r="D8" s="9">
        <v>13.6</v>
      </c>
      <c t="n" r="E8" s="9">
        <v>8.699999999999999</v>
      </c>
    </row>
    <row spans="1:5" r="9">
      <c t="s" r="A9" s="4">
        <v>36</v>
      </c>
      <c t="n" r="B9" s="9">
        <v>3.4</v>
      </c>
      <c t="n" r="C9" s="9">
        <v>1.5</v>
      </c>
      <c t="n" r="D9" s="9">
        <v>7.2</v>
      </c>
      <c t="n" r="E9" s="9">
        <v>6.5</v>
      </c>
    </row>
    <row spans="1:5" r="10">
      <c t="s" r="A10" s="4">
        <v>37</v>
      </c>
      <c t="n" r="B10" s="9">
        <v>6.9</v>
      </c>
      <c t="n" r="C10" s="9">
        <v>26.6</v>
      </c>
      <c t="n" r="D10" s="9">
        <v>9.199999999999999</v>
      </c>
      <c t="n" r="E10" s="9">
        <v>27.8</v>
      </c>
    </row>
    <row spans="1:5" r="11">
      <c t="s" r="A11" s="4">
        <v>38</v>
      </c>
      <c t="n" r="B11" s="5">
        <v>0</v>
      </c>
      <c t="n" r="C11" s="9">
        <v>1.2</v>
      </c>
      <c t="n" r="D11" s="9">
        <v>0.1</v>
      </c>
      <c t="n" r="E11" s="9">
        <v>3.1</v>
      </c>
    </row>
    <row spans="1:5" r="12">
      <c t="s" r="A12" s="4">
        <v>39</v>
      </c>
      <c t="n" r="B12" s="5">
        <v>0</v>
      </c>
      <c t="n" r="C12" s="9">
        <v>0.1</v>
      </c>
      <c t="n" r="D12" s="5">
        <v>0</v>
      </c>
      <c t="n" r="E12" s="9">
        <v>0.1</v>
      </c>
    </row>
    <row spans="1:5" r="13">
      <c t="s" r="A13" s="4">
        <v>40</v>
      </c>
      <c t="n" r="B13" s="9">
        <v>8.5</v>
      </c>
      <c t="n" r="C13" s="9">
        <v>-9.699999999999999</v>
      </c>
      <c t="n" r="D13" s="9">
        <v>25.3</v>
      </c>
      <c t="n" r="E13" s="9">
        <v>0.6</v>
      </c>
    </row>
    <row spans="1:5" r="14">
      <c t="s" r="A14" s="4">
        <v>41</v>
      </c>
      <c t="n" r="B14" s="9">
        <v>1.9</v>
      </c>
      <c t="n" r="C14" s="9">
        <v>2.3</v>
      </c>
      <c t="n" r="D14" s="9">
        <v>3.3</v>
      </c>
      <c t="n" r="E14" s="9">
        <v>4.8</v>
      </c>
    </row>
    <row spans="1:5" r="15">
      <c t="s" r="A15" s="4">
        <v>42</v>
      </c>
      <c t="n" r="B15" s="9">
        <v>6.6</v>
      </c>
      <c t="n" r="C15" s="5">
        <v>-12</v>
      </c>
      <c t="n" r="D15" s="5">
        <v>22</v>
      </c>
      <c t="n" r="E15" s="9">
        <v>-4.2</v>
      </c>
    </row>
    <row spans="1:5" r="16">
      <c t="s" r="A16" s="4">
        <v>43</v>
      </c>
      <c t="n" r="B16" s="9">
        <v>4.3</v>
      </c>
      <c t="n" r="C16" s="9">
        <v>-2.3</v>
      </c>
      <c t="n" r="D16" s="9">
        <v>10.1</v>
      </c>
      <c t="n" r="E16" s="9">
        <v>0.7</v>
      </c>
    </row>
    <row spans="1:5" r="17">
      <c t="s" r="A17" s="4">
        <v>44</v>
      </c>
      <c t="n" r="B17" s="7">
        <v>2.3</v>
      </c>
      <c t="n" r="C17" s="7">
        <v>-9.699999999999999</v>
      </c>
      <c t="n" r="D17" s="7">
        <v>11.9</v>
      </c>
      <c t="n" r="E17" s="7">
        <v>-4.9</v>
      </c>
    </row>
    <row spans="1:5" r="18">
      <c t="s" r="A18" s="3">
        <v>45</v>
      </c>
    </row>
    <row spans="1:5" r="19">
      <c t="s" r="A19" s="4">
        <v>46</v>
      </c>
      <c t="n" r="B19" s="10">
        <v>0.08</v>
      </c>
      <c t="n" r="C19" s="10">
        <v>-0.32</v>
      </c>
      <c t="n" r="D19" s="10">
        <v>0.39</v>
      </c>
      <c t="n" r="E19" s="10">
        <v>-0.16</v>
      </c>
    </row>
    <row spans="1:5" r="20">
      <c t="s" r="A20" s="4">
        <v>47</v>
      </c>
      <c t="n" r="B20" s="10">
        <v>0.07000000000000001</v>
      </c>
      <c t="n" r="C20" s="10">
        <v>-0.32</v>
      </c>
      <c t="n" r="D20" s="10">
        <v>0.38</v>
      </c>
      <c t="n" r="E20" s="10">
        <v>-0.16</v>
      </c>
    </row>
    <row spans="1:5" r="21">
      <c t="s" r="A21" s="3">
        <v>48</v>
      </c>
    </row>
    <row spans="1:5" r="22">
      <c t="s" r="A22" s="4">
        <v>49</v>
      </c>
      <c t="n" r="B22" s="5">
        <v>30388902</v>
      </c>
      <c t="n" r="C22" s="5">
        <v>30004950</v>
      </c>
      <c t="n" r="D22" s="5">
        <v>30287638</v>
      </c>
      <c t="n" r="E22" s="5">
        <v>29879683</v>
      </c>
    </row>
    <row spans="1:5" r="23">
      <c t="s" r="A23" s="4">
        <v>50</v>
      </c>
      <c t="n" r="B23" s="5">
        <v>30829724</v>
      </c>
      <c t="n" r="C23" s="5">
        <v>30004950</v>
      </c>
      <c t="n" r="D23" s="5">
        <v>30748072</v>
      </c>
      <c t="n" r="E23" s="5">
        <v>298796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5</v>
      </c>
      <c t="s" r="B1" s="2">
        <v>1</v>
      </c>
    </row>
    <row spans="1:2" r="2">
      <c t="s" r="B2" s="2">
        <v>2</v>
      </c>
    </row>
    <row spans="1:2" r="3">
      <c t="s" r="A3" s="3">
        <v>156</v>
      </c>
    </row>
    <row spans="1:2" r="4">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18</v>
      </c>
      <c t="s" r="B1" s="2">
        <v>1</v>
      </c>
    </row>
    <row spans="1:2" r="2">
      <c t="s" r="B2" s="2">
        <v>2</v>
      </c>
    </row>
    <row spans="1:2" r="3">
      <c t="s" r="A3" s="3">
        <v>159</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23</v>
      </c>
      <c t="s" r="B1" s="2">
        <v>1</v>
      </c>
    </row>
    <row spans="1:2" r="2">
      <c t="s" r="B2" s="2">
        <v>2</v>
      </c>
    </row>
    <row spans="1:2" r="3">
      <c t="s" r="A3" s="3">
        <v>162</v>
      </c>
    </row>
    <row spans="1:2" r="4">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6</v>
      </c>
      <c t="s" r="B1" s="2">
        <v>1</v>
      </c>
    </row>
    <row spans="1:2" r="2">
      <c t="s" r="B2" s="2">
        <v>2</v>
      </c>
    </row>
    <row spans="1:2" r="3">
      <c t="s" r="A3" s="3">
        <v>169</v>
      </c>
    </row>
    <row spans="1:2" r="4">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2</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4</v>
      </c>
      <c t="s" r="B1" s="2">
        <v>1</v>
      </c>
    </row>
    <row spans="1:2" r="2">
      <c t="s" r="B2" s="2">
        <v>2</v>
      </c>
    </row>
    <row spans="1:2" r="3">
      <c t="s" r="A3" s="3">
        <v>175</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178</v>
      </c>
    </row>
    <row spans="1:2" r="4">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7"/>
    <col customWidth="1" max="3" min="3" width="14"/>
  </cols>
  <sheetData>
    <row spans="1:3" r="1">
      <c t="s" r="A1" s="1">
        <v>240</v>
      </c>
      <c t="s" r="B1" s="2">
        <v>1</v>
      </c>
    </row>
    <row spans="1:3" r="2">
      <c t="s" r="B2" s="2">
        <v>241</v>
      </c>
      <c t="s" r="C2" s="2">
        <v>52</v>
      </c>
    </row>
    <row spans="1:3" r="3">
      <c t="s" r="A3" s="3">
        <v>150</v>
      </c>
    </row>
    <row spans="1:3" r="4">
      <c t="s" r="A4" s="4">
        <v>242</v>
      </c>
      <c t="n" r="B4" s="5">
        <v>96</v>
      </c>
    </row>
    <row spans="1:3" r="5">
      <c t="s" r="A5" s="4">
        <v>243</v>
      </c>
      <c t="n" r="B5" s="5">
        <v>15</v>
      </c>
    </row>
    <row spans="1:3" r="6">
      <c t="s" r="A6" s="4">
        <v>244</v>
      </c>
      <c t="n" r="B6" s="5">
        <v>5</v>
      </c>
    </row>
    <row spans="1:3" r="7">
      <c t="s" r="A7" s="4">
        <v>245</v>
      </c>
      <c t="n" r="B7" s="5">
        <v>45</v>
      </c>
    </row>
    <row spans="1:3" r="8">
      <c t="s" r="A8" s="4">
        <v>246</v>
      </c>
      <c t="n" r="B8" s="5">
        <v>3</v>
      </c>
    </row>
    <row spans="1:3" r="9">
      <c t="s" r="A9" s="4">
        <v>247</v>
      </c>
      <c t="n" r="B9" s="5">
        <v>2</v>
      </c>
    </row>
    <row spans="1:3" r="10">
      <c t="s" r="A10" s="4">
        <v>248</v>
      </c>
      <c t="n" r="B10" s="8">
        <v>0</v>
      </c>
    </row>
    <row spans="1:3" r="11">
      <c t="s" r="A11" s="4">
        <v>249</v>
      </c>
    </row>
    <row spans="1:3" r="12">
      <c t="s" r="A12" s="3">
        <v>250</v>
      </c>
    </row>
    <row spans="1:3" r="13">
      <c t="s" r="A13" s="4">
        <v>251</v>
      </c>
      <c t="s" r="B13" s="4">
        <v>252</v>
      </c>
    </row>
    <row spans="1:3" r="14">
      <c t="s" r="A14" s="4">
        <v>253</v>
      </c>
    </row>
    <row spans="1:3" r="15">
      <c t="s" r="A15" s="3">
        <v>250</v>
      </c>
    </row>
    <row spans="1:3" r="16">
      <c t="s" r="A16" s="4">
        <v>251</v>
      </c>
      <c t="s" r="B16" s="4">
        <v>254</v>
      </c>
    </row>
    <row spans="1:3" r="17">
      <c t="s" r="A17" s="4">
        <v>255</v>
      </c>
    </row>
    <row spans="1:3" r="18">
      <c t="s" r="A18" s="3">
        <v>250</v>
      </c>
    </row>
    <row spans="1:3" r="19">
      <c t="s" r="A19" s="4">
        <v>256</v>
      </c>
      <c t="s" r="C19" s="4">
        <v>257</v>
      </c>
    </row>
    <row spans="1:3" r="20">
      <c t="s" r="A20" s="4">
        <v>258</v>
      </c>
    </row>
    <row spans="1:3" r="21">
      <c t="s" r="A21" s="3">
        <v>250</v>
      </c>
    </row>
    <row spans="1:3" r="22">
      <c t="s" r="A22" s="4">
        <v>256</v>
      </c>
      <c t="s" r="C22" s="4">
        <v>259</v>
      </c>
    </row>
    <row spans="1:3" r="23">
      <c t="s" r="A23" s="4">
        <v>260</v>
      </c>
    </row>
    <row spans="1:3" r="24">
      <c t="s" r="A24" s="3">
        <v>261</v>
      </c>
    </row>
    <row spans="1:3" r="25">
      <c t="s" r="A25" s="4">
        <v>262</v>
      </c>
      <c t="s" r="C25"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v>
      </c>
      <c t="s" r="C1" s="2">
        <v>52</v>
      </c>
    </row>
    <row spans="1:3" r="2">
      <c t="s" r="A2" s="4">
        <v>265</v>
      </c>
    </row>
    <row spans="1:3" r="3">
      <c t="s" r="A3" s="3">
        <v>266</v>
      </c>
    </row>
    <row spans="1:3" r="4">
      <c t="s" r="A4" s="4">
        <v>267</v>
      </c>
      <c t="n" r="B4" s="7">
        <v>-8.1</v>
      </c>
      <c t="n" r="C4" s="8">
        <v>-8</v>
      </c>
    </row>
    <row spans="1:3" r="5">
      <c t="s" r="A5" s="4">
        <v>268</v>
      </c>
    </row>
    <row spans="1:3" r="6">
      <c t="s" r="A6" s="3">
        <v>266</v>
      </c>
    </row>
    <row spans="1:3" r="7">
      <c t="s" r="A7" s="4">
        <v>269</v>
      </c>
      <c t="n" r="B7" s="5">
        <v>-9</v>
      </c>
      <c t="n" r="C7" s="9">
        <v>-1.1</v>
      </c>
    </row>
    <row spans="1:3" r="8">
      <c t="s" r="A8" s="4">
        <v>199</v>
      </c>
      <c t="n" r="B8" s="9">
        <v>-7.1</v>
      </c>
      <c t="n" r="C8" s="9">
        <v>-8.300000000000001</v>
      </c>
    </row>
    <row spans="1:3" r="9">
      <c t="s" r="A9" s="4">
        <v>270</v>
      </c>
    </row>
    <row spans="1:3" r="10">
      <c t="s" r="A10" s="3">
        <v>266</v>
      </c>
    </row>
    <row spans="1:3" r="11">
      <c t="s" r="A11" s="4">
        <v>267</v>
      </c>
      <c t="n" r="B11" s="5">
        <v>0</v>
      </c>
      <c t="n" r="C11" s="5">
        <v>0</v>
      </c>
    </row>
    <row spans="1:3" r="12">
      <c t="s" r="A12" s="4">
        <v>271</v>
      </c>
    </row>
    <row spans="1:3" r="13">
      <c t="s" r="A13" s="3">
        <v>266</v>
      </c>
    </row>
    <row spans="1:3" r="14">
      <c t="s" r="A14" s="4">
        <v>269</v>
      </c>
      <c t="n" r="B14" s="5">
        <v>0</v>
      </c>
      <c t="n" r="C14" s="5">
        <v>0</v>
      </c>
    </row>
    <row spans="1:3" r="15">
      <c t="s" r="A15" s="4">
        <v>199</v>
      </c>
      <c t="n" r="B15" s="5">
        <v>0</v>
      </c>
      <c t="n" r="C15" s="5">
        <v>0</v>
      </c>
    </row>
    <row spans="1:3" r="16">
      <c t="s" r="A16" s="4">
        <v>272</v>
      </c>
    </row>
    <row spans="1:3" r="17">
      <c t="s" r="A17" s="3">
        <v>266</v>
      </c>
    </row>
    <row spans="1:3" r="18">
      <c t="s" r="A18" s="4">
        <v>267</v>
      </c>
      <c t="n" r="B18" s="9">
        <v>-8.1</v>
      </c>
      <c t="n" r="C18" s="5">
        <v>-8</v>
      </c>
    </row>
    <row spans="1:3" r="19">
      <c t="s" r="A19" s="4">
        <v>273</v>
      </c>
    </row>
    <row spans="1:3" r="20">
      <c t="s" r="A20" s="3">
        <v>266</v>
      </c>
    </row>
    <row spans="1:3" r="21">
      <c t="s" r="A21" s="4">
        <v>269</v>
      </c>
      <c t="n" r="B21" s="5">
        <v>0</v>
      </c>
      <c t="n" r="C21" s="5">
        <v>0</v>
      </c>
    </row>
    <row spans="1:3" r="22">
      <c t="s" r="A22" s="4">
        <v>199</v>
      </c>
      <c t="n" r="B22" s="5">
        <v>0</v>
      </c>
      <c t="n" r="C22" s="5">
        <v>0</v>
      </c>
    </row>
    <row spans="1:3" r="23">
      <c t="s" r="A23" s="4">
        <v>274</v>
      </c>
    </row>
    <row spans="1:3" r="24">
      <c t="s" r="A24" s="3">
        <v>266</v>
      </c>
    </row>
    <row spans="1:3" r="25">
      <c t="s" r="A25" s="4">
        <v>267</v>
      </c>
      <c t="n" r="B25" s="5">
        <v>0</v>
      </c>
      <c t="n" r="C25" s="5">
        <v>0</v>
      </c>
    </row>
    <row spans="1:3" r="26">
      <c t="s" r="A26" s="4">
        <v>275</v>
      </c>
    </row>
    <row spans="1:3" r="27">
      <c t="s" r="A27" s="3">
        <v>266</v>
      </c>
    </row>
    <row spans="1:3" r="28">
      <c t="s" r="A28" s="4">
        <v>269</v>
      </c>
      <c t="n" r="B28" s="5">
        <v>-9</v>
      </c>
      <c t="n" r="C28" s="9">
        <v>-1.1</v>
      </c>
    </row>
    <row spans="1:3" r="29">
      <c t="s" r="A29" s="4">
        <v>199</v>
      </c>
      <c t="n" r="B29" s="7">
        <v>-7.1</v>
      </c>
      <c t="n" r="C29" s="7">
        <v>-8.30000000000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6</v>
      </c>
      <c t="s" r="B1" s="2">
        <v>2</v>
      </c>
      <c t="s" r="C1" s="2">
        <v>52</v>
      </c>
      <c t="s" r="D1" s="2">
        <v>277</v>
      </c>
    </row>
    <row spans="1:4" r="2">
      <c t="s" r="A2" s="3">
        <v>278</v>
      </c>
    </row>
    <row spans="1:4" r="3">
      <c t="s" r="A3" s="4">
        <v>279</v>
      </c>
      <c t="n" r="B3" s="7">
        <v>-58.8</v>
      </c>
      <c t="n" r="C3" s="7">
        <v>-58.1</v>
      </c>
      <c t="n" r="D3" s="7">
        <v>-56.7</v>
      </c>
    </row>
    <row spans="1:4" r="4">
      <c t="s" r="A4" s="4">
        <v>55</v>
      </c>
      <c t="n" r="B4" s="7">
        <v>199.1</v>
      </c>
      <c t="n" r="C4" s="7">
        <v>195.4</v>
      </c>
    </row>
    <row spans="1:4" r="5">
      <c t="s" r="A5" s="4">
        <v>280</v>
      </c>
      <c t="s" r="B5" s="4">
        <v>281</v>
      </c>
      <c t="s" r="C5" s="4">
        <v>282</v>
      </c>
    </row>
    <row spans="1:4" r="6">
      <c t="s" r="A6" s="4">
        <v>283</v>
      </c>
      <c t="s" r="B6" s="4">
        <v>284</v>
      </c>
      <c t="s" r="C6" s="4">
        <v>285</v>
      </c>
    </row>
    <row spans="1:4" r="7">
      <c t="s" r="A7" s="4">
        <v>286</v>
      </c>
      <c t="s" r="B7" s="4">
        <v>287</v>
      </c>
      <c t="s" r="C7" s="4">
        <v>288</v>
      </c>
    </row>
    <row spans="1:4" r="8">
      <c t="s" r="A8" s="4">
        <v>289</v>
      </c>
      <c t="s" r="B8" s="4">
        <v>290</v>
      </c>
      <c t="s" r="C8" s="4">
        <v>290</v>
      </c>
    </row>
    <row spans="1:4" r="9">
      <c t="s" r="A9" s="4">
        <v>291</v>
      </c>
    </row>
    <row spans="1:4" r="10">
      <c t="s" r="A10" s="3">
        <v>278</v>
      </c>
    </row>
    <row spans="1:4" r="11">
      <c t="s" r="A11" s="4">
        <v>292</v>
      </c>
      <c t="n" r="B11" s="7">
        <v>155.4</v>
      </c>
      <c t="n" r="C11" s="7">
        <v>153.2</v>
      </c>
    </row>
    <row spans="1:4" r="12">
      <c t="s" r="A12" s="4">
        <v>293</v>
      </c>
    </row>
    <row spans="1:4" r="13">
      <c t="s" r="A13" s="3">
        <v>278</v>
      </c>
    </row>
    <row spans="1:4" r="14">
      <c t="s" r="A14" s="4">
        <v>292</v>
      </c>
      <c t="n" r="B14" s="9">
        <v>30.1</v>
      </c>
      <c t="n" r="C14" s="9">
        <v>30.5</v>
      </c>
    </row>
    <row spans="1:4" r="15">
      <c t="s" r="A15" s="4">
        <v>294</v>
      </c>
    </row>
    <row spans="1:4" r="16">
      <c t="s" r="A16" s="3">
        <v>278</v>
      </c>
    </row>
    <row spans="1:4" r="17">
      <c t="s" r="A17" s="4">
        <v>292</v>
      </c>
      <c t="n" r="B17" s="9">
        <v>31.6</v>
      </c>
      <c t="n" r="C17" s="9">
        <v>30.6</v>
      </c>
    </row>
    <row spans="1:4" r="18">
      <c t="s" r="A18" s="4">
        <v>295</v>
      </c>
    </row>
    <row spans="1:4" r="19">
      <c t="s" r="A19" s="3">
        <v>278</v>
      </c>
    </row>
    <row spans="1:4" r="20">
      <c t="s" r="A20" s="4">
        <v>292</v>
      </c>
      <c t="n" r="B20" s="5">
        <v>27</v>
      </c>
      <c t="n" r="C20" s="9">
        <v>24.5</v>
      </c>
    </row>
    <row spans="1:4" r="21">
      <c t="s" r="A21" s="4">
        <v>296</v>
      </c>
    </row>
    <row spans="1:4" r="22">
      <c t="s" r="A22" s="3">
        <v>278</v>
      </c>
    </row>
    <row spans="1:4" r="23">
      <c t="s" r="A23" s="4">
        <v>292</v>
      </c>
      <c t="n" r="B23" s="9">
        <v>10.4</v>
      </c>
      <c t="n" r="C23" s="9">
        <v>11.7</v>
      </c>
    </row>
    <row spans="1:4" r="24">
      <c t="s" r="A24" s="4">
        <v>297</v>
      </c>
    </row>
    <row spans="1:4" r="25">
      <c t="s" r="A25" s="3">
        <v>278</v>
      </c>
    </row>
    <row spans="1:4" r="26">
      <c t="s" r="A26" s="4">
        <v>292</v>
      </c>
      <c t="n" r="B26" s="7">
        <v>3.4</v>
      </c>
      <c t="n" r="C26" s="8">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52</v>
      </c>
    </row>
    <row spans="1:3" r="2">
      <c t="s" r="A2" s="3">
        <v>53</v>
      </c>
    </row>
    <row spans="1:3" r="3">
      <c t="s" r="A3" s="4">
        <v>54</v>
      </c>
      <c t="n" r="B3" s="7">
        <v>21.3</v>
      </c>
      <c t="n" r="C3" s="7">
        <v>33.3</v>
      </c>
    </row>
    <row spans="1:3" r="4">
      <c t="s" r="A4" s="4">
        <v>55</v>
      </c>
      <c t="n" r="B4" s="9">
        <v>199.1</v>
      </c>
      <c t="n" r="C4" s="9">
        <v>195.4</v>
      </c>
    </row>
    <row spans="1:3" r="5">
      <c t="s" r="A5" s="4">
        <v>56</v>
      </c>
      <c t="n" r="B5" s="9">
        <v>135.2</v>
      </c>
      <c t="n" r="C5" s="9">
        <v>135.6</v>
      </c>
    </row>
    <row spans="1:3" r="6">
      <c t="s" r="A6" s="4">
        <v>57</v>
      </c>
      <c t="n" r="B6" s="9">
        <v>38.4</v>
      </c>
      <c t="n" r="C6" s="9">
        <v>42.2</v>
      </c>
    </row>
    <row spans="1:3" r="7">
      <c t="s" r="A7" s="4">
        <v>58</v>
      </c>
      <c t="n" r="B7" s="9">
        <v>8.699999999999999</v>
      </c>
      <c t="n" r="C7" s="5">
        <v>0</v>
      </c>
    </row>
    <row spans="1:3" r="8">
      <c t="s" r="A8" s="4">
        <v>59</v>
      </c>
      <c t="n" r="B8" s="9">
        <v>47.5</v>
      </c>
      <c t="n" r="C8" s="9">
        <v>90.3</v>
      </c>
    </row>
    <row spans="1:3" r="9">
      <c t="s" r="A9" s="4">
        <v>60</v>
      </c>
      <c t="n" r="B9" s="9">
        <v>450.2</v>
      </c>
      <c t="n" r="C9" s="9">
        <v>496.8</v>
      </c>
    </row>
    <row spans="1:3" r="10">
      <c t="s" r="A10" s="4">
        <v>61</v>
      </c>
      <c t="n" r="B10" s="9">
        <v>204.3</v>
      </c>
      <c t="n" r="C10" s="9">
        <v>196.4</v>
      </c>
    </row>
    <row spans="1:3" r="11">
      <c t="s" r="A11" s="4">
        <v>62</v>
      </c>
      <c t="n" r="B11" s="9">
        <v>-133.5</v>
      </c>
      <c t="n" r="C11" s="5">
        <v>-125</v>
      </c>
    </row>
    <row spans="1:3" r="12">
      <c t="s" r="A12" s="4">
        <v>63</v>
      </c>
      <c t="n" r="B12" s="9">
        <v>70.8</v>
      </c>
      <c t="n" r="C12" s="9">
        <v>71.40000000000001</v>
      </c>
    </row>
    <row spans="1:3" r="13">
      <c t="s" r="A13" s="4">
        <v>64</v>
      </c>
      <c t="n" r="B13" s="9">
        <v>336.8</v>
      </c>
      <c t="n" r="C13" s="9">
        <v>318.5</v>
      </c>
    </row>
    <row spans="1:3" r="14">
      <c t="s" r="A14" s="4">
        <v>65</v>
      </c>
      <c t="n" r="B14" s="9">
        <v>172.2</v>
      </c>
      <c t="n" r="C14" s="9">
        <v>177.6</v>
      </c>
    </row>
    <row spans="1:3" r="15">
      <c t="s" r="A15" s="4">
        <v>66</v>
      </c>
      <c t="n" r="B15" s="9">
        <v>26.7</v>
      </c>
      <c t="n" r="C15" s="9">
        <v>4.1</v>
      </c>
    </row>
    <row spans="1:3" r="16">
      <c t="s" r="A16" s="4">
        <v>67</v>
      </c>
      <c t="n" r="B16" s="9">
        <v>1056.7</v>
      </c>
      <c t="n" r="C16" s="9">
        <v>1068.4</v>
      </c>
    </row>
    <row spans="1:3" r="17">
      <c t="s" r="A17" s="3">
        <v>68</v>
      </c>
    </row>
    <row spans="1:3" r="18">
      <c t="s" r="A18" s="4">
        <v>69</v>
      </c>
      <c t="n" r="B18" s="9">
        <v>80.09999999999999</v>
      </c>
      <c t="n" r="C18" s="5">
        <v>96</v>
      </c>
    </row>
    <row spans="1:3" r="19">
      <c t="s" r="A19" s="4">
        <v>70</v>
      </c>
      <c t="n" r="B19" s="9">
        <v>32.2</v>
      </c>
      <c t="n" r="C19" s="9">
        <v>35.1</v>
      </c>
    </row>
    <row spans="1:3" r="20">
      <c t="s" r="A20" s="4">
        <v>71</v>
      </c>
      <c t="n" r="B20" s="9">
        <v>11.6</v>
      </c>
      <c t="n" r="C20" s="9">
        <v>6.4</v>
      </c>
    </row>
    <row spans="1:3" r="21">
      <c t="s" r="A21" s="4">
        <v>72</v>
      </c>
      <c t="n" r="B21" s="5">
        <v>0</v>
      </c>
      <c t="n" r="C21" s="9">
        <v>2.3</v>
      </c>
    </row>
    <row spans="1:3" r="22">
      <c t="s" r="A22" s="4">
        <v>73</v>
      </c>
      <c t="n" r="B22" s="9">
        <v>31.3</v>
      </c>
      <c t="n" r="C22" s="9">
        <v>36.4</v>
      </c>
    </row>
    <row spans="1:3" r="23">
      <c t="s" r="A23" s="4">
        <v>74</v>
      </c>
      <c t="n" r="B23" s="9">
        <v>155.2</v>
      </c>
      <c t="n" r="C23" s="9">
        <v>176.2</v>
      </c>
    </row>
    <row spans="1:3" r="24">
      <c t="s" r="A24" s="4">
        <v>75</v>
      </c>
      <c t="n" r="B24" s="9">
        <v>338.2</v>
      </c>
      <c t="n" r="C24" s="9">
        <v>344.9</v>
      </c>
    </row>
    <row spans="1:3" r="25">
      <c t="s" r="A25" s="4">
        <v>76</v>
      </c>
      <c t="n" r="B25" s="9">
        <v>60.6</v>
      </c>
      <c t="n" r="C25" s="9">
        <v>57.6</v>
      </c>
    </row>
    <row spans="1:3" r="26">
      <c t="s" r="A26" s="4">
        <v>77</v>
      </c>
      <c t="n" r="B26" s="7">
        <v>10.6</v>
      </c>
      <c t="n" r="C26" s="7">
        <v>11.6</v>
      </c>
    </row>
    <row spans="1:3" r="27">
      <c t="s" r="A27" s="4">
        <v>78</v>
      </c>
    </row>
    <row spans="1:3" r="28">
      <c t="s" r="A28" s="3">
        <v>79</v>
      </c>
    </row>
    <row spans="1:3" r="29">
      <c t="s" r="A29" s="4">
        <v>80</v>
      </c>
      <c t="n" r="B29" s="8">
        <v>0</v>
      </c>
      <c t="n" r="C29" s="8">
        <v>0</v>
      </c>
    </row>
    <row spans="1:3" r="30">
      <c t="s" r="A30" s="4">
        <v>81</v>
      </c>
      <c t="n" r="B30" s="9">
        <v>0.3</v>
      </c>
      <c t="n" r="C30" s="9">
        <v>0.3</v>
      </c>
    </row>
    <row spans="1:3" r="31">
      <c t="s" r="A31" s="4">
        <v>82</v>
      </c>
      <c t="n" r="B31" s="9">
        <v>400.1</v>
      </c>
      <c t="n" r="C31" s="9">
        <v>394.1</v>
      </c>
    </row>
    <row spans="1:3" r="32">
      <c t="s" r="A32" s="4">
        <v>83</v>
      </c>
      <c t="n" r="B32" s="9">
        <v>128.9</v>
      </c>
      <c t="n" r="C32" s="5">
        <v>117</v>
      </c>
    </row>
    <row spans="1:3" r="33">
      <c t="s" r="A33" s="4">
        <v>84</v>
      </c>
      <c t="n" r="B33" s="9">
        <v>-37.2</v>
      </c>
      <c t="n" r="C33" s="9">
        <v>-33.3</v>
      </c>
    </row>
    <row spans="1:3" r="34">
      <c t="s" r="A34" s="4">
        <v>85</v>
      </c>
      <c t="n" r="B34" s="9">
        <v>492.1</v>
      </c>
      <c t="n" r="C34" s="9">
        <v>478.1</v>
      </c>
    </row>
    <row spans="1:3" r="35">
      <c t="s" r="A35" s="4">
        <v>86</v>
      </c>
      <c t="n" r="B35" s="7">
        <v>1056.7</v>
      </c>
      <c t="n" r="C35" s="7">
        <v>10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8</v>
      </c>
      <c t="s" r="B1" s="2">
        <v>1</v>
      </c>
      <c t="s" r="C1" s="2">
        <v>299</v>
      </c>
    </row>
    <row spans="1:3" r="2">
      <c t="s" r="B2" s="2">
        <v>2</v>
      </c>
      <c t="s" r="C2" s="2">
        <v>52</v>
      </c>
    </row>
    <row spans="1:3" r="3">
      <c t="s" r="A3" s="3">
        <v>300</v>
      </c>
    </row>
    <row spans="1:3" r="4">
      <c t="s" r="A4" s="4">
        <v>301</v>
      </c>
      <c t="n" r="B4" s="7">
        <v>58.1</v>
      </c>
      <c t="n" r="C4" s="7">
        <v>56.7</v>
      </c>
    </row>
    <row spans="1:3" r="5">
      <c t="s" r="A5" s="4">
        <v>302</v>
      </c>
      <c t="n" r="B5" s="5">
        <v>8</v>
      </c>
      <c t="n" r="C5" s="9">
        <v>23.2</v>
      </c>
    </row>
    <row spans="1:3" r="6">
      <c t="s" r="A6" s="4">
        <v>303</v>
      </c>
      <c t="n" r="B6" s="9">
        <v>-7.3</v>
      </c>
      <c t="n" r="C6" s="9">
        <v>-21.8</v>
      </c>
    </row>
    <row spans="1:3" r="7">
      <c t="s" r="A7" s="4">
        <v>304</v>
      </c>
      <c t="n" r="B7" s="7">
        <v>58.8</v>
      </c>
      <c t="n" r="C7" s="7">
        <v>5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05</v>
      </c>
      <c t="s" r="B1" s="2">
        <v>1</v>
      </c>
      <c t="s" r="C1" s="2">
        <v>299</v>
      </c>
    </row>
    <row spans="1:3" r="2">
      <c t="s" r="B2" s="2">
        <v>2</v>
      </c>
      <c t="s" r="C2" s="2">
        <v>52</v>
      </c>
    </row>
    <row spans="1:3" r="3">
      <c t="s" r="A3" s="4">
        <v>306</v>
      </c>
    </row>
    <row spans="1:3" r="4">
      <c t="s" r="A4" s="3">
        <v>307</v>
      </c>
    </row>
    <row spans="1:3" r="5">
      <c t="s" r="A5" s="4">
        <v>308</v>
      </c>
      <c t="n" r="B5" s="7">
        <v>1.1</v>
      </c>
      <c t="n" r="C5" s="7">
        <v>0.7</v>
      </c>
    </row>
    <row spans="1:3" r="6">
      <c t="s" r="A6" s="4">
        <v>309</v>
      </c>
      <c t="n" r="B6" s="9">
        <v>7.9</v>
      </c>
      <c t="n" r="C6" s="9">
        <v>1.1</v>
      </c>
    </row>
    <row spans="1:3" r="7">
      <c t="s" r="A7" s="4">
        <v>310</v>
      </c>
      <c t="n" r="B7" s="5">
        <v>0</v>
      </c>
      <c t="n" r="C7" s="9">
        <v>-0.7</v>
      </c>
    </row>
    <row spans="1:3" r="8">
      <c t="s" r="A8" s="4">
        <v>311</v>
      </c>
      <c t="n" r="B8" s="5">
        <v>9</v>
      </c>
      <c t="n" r="C8" s="9">
        <v>1.1</v>
      </c>
    </row>
    <row spans="1:3" r="9">
      <c t="s" r="A9" s="4">
        <v>312</v>
      </c>
    </row>
    <row spans="1:3" r="10">
      <c t="s" r="A10" s="3">
        <v>307</v>
      </c>
    </row>
    <row spans="1:3" r="11">
      <c t="s" r="A11" s="4">
        <v>308</v>
      </c>
      <c t="n" r="B11" s="9">
        <v>8.300000000000001</v>
      </c>
      <c t="n" r="C11" s="9">
        <v>8.199999999999999</v>
      </c>
    </row>
    <row spans="1:3" r="12">
      <c t="s" r="A12" s="4">
        <v>309</v>
      </c>
      <c t="n" r="B12" s="5">
        <v>0</v>
      </c>
      <c t="n" r="C12" s="5">
        <v>0</v>
      </c>
    </row>
    <row spans="1:3" r="13">
      <c t="s" r="A13" s="4">
        <v>310</v>
      </c>
      <c t="n" r="B13" s="9">
        <v>-1.2</v>
      </c>
      <c t="n" r="C13" s="9">
        <v>0.1</v>
      </c>
    </row>
    <row spans="1:3" r="14">
      <c t="s" r="A14" s="4">
        <v>311</v>
      </c>
      <c t="n" r="B14" s="7">
        <v>7.1</v>
      </c>
      <c t="n" r="C14" s="7">
        <v>8.3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32"/>
  </cols>
  <sheetData>
    <row spans="1:6" r="1">
      <c t="s" r="A1" s="1">
        <v>313</v>
      </c>
      <c t="s" r="B1" s="2">
        <v>28</v>
      </c>
      <c t="s" r="D1" s="2">
        <v>1</v>
      </c>
      <c t="s" r="F1" s="2">
        <v>299</v>
      </c>
    </row>
    <row spans="1:6" r="2">
      <c t="s" r="B2" s="2">
        <v>314</v>
      </c>
      <c t="s" r="C2" s="2">
        <v>315</v>
      </c>
      <c t="s" r="D2" s="2">
        <v>314</v>
      </c>
      <c t="s" r="E2" s="2">
        <v>315</v>
      </c>
      <c t="s" r="F2" s="2">
        <v>316</v>
      </c>
    </row>
    <row spans="1:6" r="3">
      <c t="s" r="A3" s="3">
        <v>261</v>
      </c>
    </row>
    <row spans="1:6" r="4">
      <c t="s" r="A4" s="4">
        <v>317</v>
      </c>
      <c t="n" r="B4" s="7">
        <v>0.1</v>
      </c>
      <c t="n" r="C4" s="7">
        <v>6.9</v>
      </c>
      <c t="n" r="D4" s="7">
        <v>20.6</v>
      </c>
      <c t="n" r="E4" s="7">
        <v>17.6</v>
      </c>
    </row>
    <row spans="1:6" r="5">
      <c t="s" r="A5" s="4">
        <v>318</v>
      </c>
      <c t="n" r="B5" s="9">
        <v>138.4</v>
      </c>
      <c t="n" r="D5" s="9">
        <v>138.4</v>
      </c>
      <c t="n" r="F5" s="7">
        <v>145.3</v>
      </c>
    </row>
    <row spans="1:6" r="6">
      <c t="s" r="A6" s="4">
        <v>319</v>
      </c>
      <c t="n" r="B6" s="9">
        <v>3.3</v>
      </c>
      <c t="n" r="C6" s="7">
        <v>1.4</v>
      </c>
      <c t="n" r="D6" s="5">
        <v>7</v>
      </c>
      <c t="n" r="E6" s="7">
        <v>6.3</v>
      </c>
    </row>
    <row spans="1:6" r="7">
      <c t="s" r="A7" s="4">
        <v>320</v>
      </c>
    </row>
    <row spans="1:6" r="8">
      <c t="s" r="A8" s="3">
        <v>261</v>
      </c>
    </row>
    <row spans="1:6" r="9">
      <c t="s" r="A9" s="4">
        <v>317</v>
      </c>
      <c t="n" r="D9" s="5">
        <v>20</v>
      </c>
    </row>
    <row spans="1:6" r="10">
      <c t="s" r="A10" s="4">
        <v>318</v>
      </c>
      <c t="n" r="B10" s="9">
        <v>18.3</v>
      </c>
      <c t="n" r="D10" s="9">
        <v>18.3</v>
      </c>
    </row>
    <row spans="1:6" r="11">
      <c t="s" r="A11" s="4">
        <v>321</v>
      </c>
      <c t="n" r="B11" s="9">
        <v>7.9</v>
      </c>
      <c t="n" r="D11" s="9">
        <v>7.9</v>
      </c>
    </row>
    <row spans="1:6" r="12">
      <c t="s" r="A12" s="4">
        <v>322</v>
      </c>
      <c t="n" r="D12" s="9">
        <v>27.9</v>
      </c>
    </row>
    <row spans="1:6" r="13">
      <c t="s" r="A13" s="4">
        <v>323</v>
      </c>
      <c t="n" r="B13" s="9">
        <v>18.3</v>
      </c>
      <c t="n" r="D13" s="9">
        <v>18.3</v>
      </c>
    </row>
    <row spans="1:6" r="14">
      <c t="s" r="A14" s="4">
        <v>324</v>
      </c>
      <c t="n" r="B14" s="7">
        <v>8.199999999999999</v>
      </c>
      <c t="n" r="D14" s="7">
        <v>8.199999999999999</v>
      </c>
    </row>
    <row spans="1:6" r="15">
      <c t="s" r="A15" s="4">
        <v>325</v>
      </c>
    </row>
    <row spans="1:6" r="16">
      <c t="s" r="A16" s="3">
        <v>261</v>
      </c>
    </row>
    <row spans="1:6" r="17">
      <c t="s" r="A17" s="4">
        <v>326</v>
      </c>
      <c t="n" r="F17" s="5">
        <v>4</v>
      </c>
    </row>
    <row spans="1:6" r="18">
      <c t="s" r="A18" s="4">
        <v>327</v>
      </c>
      <c t="n" r="F18" s="5">
        <v>1</v>
      </c>
    </row>
    <row spans="1:6" r="19">
      <c t="s" r="A19" s="4">
        <v>317</v>
      </c>
      <c t="n" r="F19" s="7">
        <v>114.9</v>
      </c>
    </row>
    <row spans="1:6" r="20">
      <c t="s" r="A20" s="4">
        <v>318</v>
      </c>
      <c t="n" r="F20" s="9">
        <v>29.8</v>
      </c>
    </row>
    <row spans="1:6" r="21">
      <c t="s" r="A21" s="4">
        <v>321</v>
      </c>
      <c t="n" r="F21" s="9">
        <v>1.1</v>
      </c>
    </row>
    <row spans="1:6" r="22">
      <c t="s" r="A22" s="4">
        <v>323</v>
      </c>
      <c t="n" r="F22" s="7">
        <v>3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28</v>
      </c>
      <c t="s" r="C1" s="2">
        <v>2</v>
      </c>
      <c t="s" r="D1" s="2">
        <v>52</v>
      </c>
    </row>
    <row spans="1:4" r="2">
      <c t="s" r="A2" s="3">
        <v>261</v>
      </c>
    </row>
    <row spans="1:4" r="3">
      <c t="s" r="A3" s="4">
        <v>64</v>
      </c>
      <c t="n" r="C3" s="7">
        <v>336.8</v>
      </c>
      <c t="n" r="D3" s="7">
        <v>318.5</v>
      </c>
    </row>
    <row spans="1:4" r="4">
      <c t="s" r="A4" s="4">
        <v>329</v>
      </c>
    </row>
    <row spans="1:4" r="5">
      <c t="s" r="A5" s="3">
        <v>261</v>
      </c>
    </row>
    <row spans="1:4" r="6">
      <c t="s" r="A6" s="4">
        <v>330</v>
      </c>
      <c t="n" r="C6" s="9">
        <v>24.4</v>
      </c>
    </row>
    <row spans="1:4" r="7">
      <c t="s" r="A7" s="4">
        <v>56</v>
      </c>
      <c t="n" r="C7" s="9">
        <v>8.699999999999999</v>
      </c>
    </row>
    <row spans="1:4" r="8">
      <c t="s" r="A8" s="4">
        <v>331</v>
      </c>
      <c t="n" r="C8" s="9">
        <v>1.8</v>
      </c>
    </row>
    <row spans="1:4" r="9">
      <c t="s" r="A9" s="4">
        <v>332</v>
      </c>
      <c t="n" r="C9" s="5">
        <v>3</v>
      </c>
    </row>
    <row spans="1:4" r="10">
      <c t="s" r="A10" s="4">
        <v>61</v>
      </c>
      <c t="n" r="C10" s="9">
        <v>4.8</v>
      </c>
    </row>
    <row spans="1:4" r="11">
      <c t="s" r="A11" s="4">
        <v>333</v>
      </c>
      <c t="n" r="C11" s="9">
        <v>8.199999999999999</v>
      </c>
    </row>
    <row spans="1:4" r="12">
      <c t="s" r="A12" s="4">
        <v>334</v>
      </c>
      <c t="n" r="C12" s="9">
        <v>61.4</v>
      </c>
    </row>
    <row spans="1:4" r="13">
      <c t="s" r="A13" s="4">
        <v>64</v>
      </c>
      <c t="n" r="C13" s="9">
        <v>35.7</v>
      </c>
    </row>
    <row spans="1:4" r="14">
      <c t="s" r="A14" s="4">
        <v>335</v>
      </c>
      <c t="n" r="C14" s="5">
        <v>148</v>
      </c>
    </row>
    <row spans="1:4" r="15">
      <c t="s" r="A15" s="4">
        <v>336</v>
      </c>
      <c t="s" r="B15" s="4">
        <v>337</v>
      </c>
      <c t="n" r="C15" s="9">
        <v>26.2</v>
      </c>
    </row>
    <row spans="1:4" r="16">
      <c t="s" r="A16" s="4">
        <v>76</v>
      </c>
      <c t="s" r="B16" s="4">
        <v>337</v>
      </c>
      <c t="n" r="C16" s="9">
        <v>6.9</v>
      </c>
    </row>
    <row spans="1:4" r="17">
      <c t="s" r="A17" s="4">
        <v>338</v>
      </c>
      <c t="n" r="C17" s="9">
        <v>33.1</v>
      </c>
    </row>
    <row spans="1:4" r="18">
      <c t="s" r="A18" s="4">
        <v>339</v>
      </c>
      <c t="n" r="C18" s="9">
        <v>114.9</v>
      </c>
    </row>
    <row spans="1:4" r="19">
      <c t="s" r="A19" s="4">
        <v>340</v>
      </c>
    </row>
    <row spans="1:4" r="20">
      <c t="s" r="A20" s="3">
        <v>261</v>
      </c>
    </row>
    <row spans="1:4" r="21">
      <c t="s" r="A21" s="4">
        <v>336</v>
      </c>
      <c t="n" r="D21" s="9">
        <v>0.8</v>
      </c>
    </row>
    <row spans="1:4" r="22">
      <c t="s" r="A22" s="4">
        <v>76</v>
      </c>
      <c t="n" r="D22" s="9">
        <v>0.5</v>
      </c>
    </row>
    <row spans="1:4" r="23">
      <c t="s" r="A23" s="4">
        <v>341</v>
      </c>
    </row>
    <row spans="1:4" r="24">
      <c t="s" r="A24" s="3">
        <v>261</v>
      </c>
    </row>
    <row spans="1:4" r="25">
      <c t="s" r="A25" s="4">
        <v>330</v>
      </c>
      <c t="n" r="D25" s="9">
        <v>24.7</v>
      </c>
    </row>
    <row spans="1:4" r="26">
      <c t="s" r="A26" s="4">
        <v>56</v>
      </c>
      <c t="n" r="D26" s="9">
        <v>8.800000000000001</v>
      </c>
    </row>
    <row spans="1:4" r="27">
      <c t="s" r="A27" s="4">
        <v>331</v>
      </c>
      <c t="n" r="D27" s="9">
        <v>1.8</v>
      </c>
    </row>
    <row spans="1:4" r="28">
      <c t="s" r="A28" s="4">
        <v>332</v>
      </c>
      <c t="n" r="D28" s="9">
        <v>3.1</v>
      </c>
    </row>
    <row spans="1:4" r="29">
      <c t="s" r="A29" s="4">
        <v>61</v>
      </c>
      <c t="n" r="D29" s="9">
        <v>4.8</v>
      </c>
    </row>
    <row spans="1:4" r="30">
      <c t="s" r="A30" s="4">
        <v>333</v>
      </c>
      <c t="n" r="D30" s="9">
        <v>8.199999999999999</v>
      </c>
    </row>
    <row spans="1:4" r="31">
      <c t="s" r="A31" s="4">
        <v>334</v>
      </c>
      <c t="n" r="D31" s="9">
        <v>61.4</v>
      </c>
    </row>
    <row spans="1:4" r="32">
      <c t="s" r="A32" s="4">
        <v>64</v>
      </c>
      <c t="n" r="D32" s="9">
        <v>34.9</v>
      </c>
    </row>
    <row spans="1:4" r="33">
      <c t="s" r="A33" s="4">
        <v>335</v>
      </c>
      <c t="n" r="D33" s="9">
        <v>147.7</v>
      </c>
    </row>
    <row spans="1:4" r="34">
      <c t="s" r="A34" s="4">
        <v>336</v>
      </c>
      <c t="s" r="B34" s="4">
        <v>337</v>
      </c>
      <c t="n" r="D34" s="9">
        <v>26.4</v>
      </c>
    </row>
    <row spans="1:4" r="35">
      <c t="s" r="A35" s="4">
        <v>76</v>
      </c>
      <c t="s" r="B35" s="4">
        <v>337</v>
      </c>
      <c t="n" r="D35" s="9">
        <v>6.9</v>
      </c>
    </row>
    <row spans="1:4" r="36">
      <c t="s" r="A36" s="4">
        <v>338</v>
      </c>
      <c t="n" r="D36" s="9">
        <v>33.3</v>
      </c>
    </row>
    <row spans="1:4" r="37">
      <c t="s" r="A37" s="4">
        <v>339</v>
      </c>
      <c t="n" r="D37" s="7">
        <v>114.4</v>
      </c>
    </row>
    <row spans="1:4" r="38">
      <c t="s" r="A38" s="4">
        <v>342</v>
      </c>
    </row>
    <row spans="1:4" r="39">
      <c t="s" r="A39" s="3">
        <v>261</v>
      </c>
    </row>
    <row spans="1:4" r="40">
      <c t="s" r="A40" s="4">
        <v>330</v>
      </c>
      <c t="n" r="C40" s="9">
        <v>-0.3</v>
      </c>
    </row>
    <row spans="1:4" r="41">
      <c t="s" r="A41" s="4">
        <v>56</v>
      </c>
      <c t="n" r="C41" s="9">
        <v>-0.1</v>
      </c>
    </row>
    <row spans="1:4" r="42">
      <c t="s" r="A42" s="4">
        <v>331</v>
      </c>
      <c t="n" r="C42" s="5">
        <v>0</v>
      </c>
    </row>
    <row spans="1:4" r="43">
      <c t="s" r="A43" s="4">
        <v>332</v>
      </c>
      <c t="n" r="C43" s="9">
        <v>-0.1</v>
      </c>
    </row>
    <row spans="1:4" r="44">
      <c t="s" r="A44" s="4">
        <v>61</v>
      </c>
      <c t="n" r="C44" s="5">
        <v>0</v>
      </c>
    </row>
    <row spans="1:4" r="45">
      <c t="s" r="A45" s="4">
        <v>333</v>
      </c>
      <c t="n" r="C45" s="5">
        <v>0</v>
      </c>
    </row>
    <row spans="1:4" r="46">
      <c t="s" r="A46" s="4">
        <v>334</v>
      </c>
      <c t="n" r="C46" s="5">
        <v>0</v>
      </c>
    </row>
    <row spans="1:4" r="47">
      <c t="s" r="A47" s="4">
        <v>64</v>
      </c>
      <c t="n" r="C47" s="9">
        <v>0.8</v>
      </c>
    </row>
    <row spans="1:4" r="48">
      <c t="s" r="A48" s="4">
        <v>335</v>
      </c>
      <c t="n" r="C48" s="9">
        <v>0.3</v>
      </c>
    </row>
    <row spans="1:4" r="49">
      <c t="s" r="A49" s="4">
        <v>336</v>
      </c>
      <c t="s" r="B49" s="4">
        <v>337</v>
      </c>
      <c t="n" r="C49" s="9">
        <v>-0.2</v>
      </c>
    </row>
    <row spans="1:4" r="50">
      <c t="s" r="A50" s="4">
        <v>76</v>
      </c>
      <c t="s" r="B50" s="4">
        <v>337</v>
      </c>
      <c t="n" r="C50" s="5">
        <v>0</v>
      </c>
    </row>
    <row spans="1:4" r="51">
      <c t="s" r="A51" s="4">
        <v>338</v>
      </c>
      <c t="n" r="C51" s="9">
        <v>-0.2</v>
      </c>
    </row>
    <row spans="1:4" r="52">
      <c t="s" r="A52" s="4">
        <v>339</v>
      </c>
      <c t="n" r="C52" s="7">
        <v>0.5</v>
      </c>
    </row>
    <row spans="1:4" r="53">
      <c t="n" r="A53"/>
    </row>
    <row spans="1:4" r="54">
      <c t="s" r="A54" s="4">
        <v>337</v>
      </c>
      <c t="s" r="B54" s="4">
        <v>343</v>
      </c>
    </row>
  </sheetData>
  <mergeCells count="3">
    <mergeCell ref="A1:B1"/>
    <mergeCell ref="A53:C53"/>
    <mergeCell ref="B54:C5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r="A1" s="1">
        <v>344</v>
      </c>
      <c t="s" r="B1" s="2">
        <v>28</v>
      </c>
      <c t="s" r="D1" s="2">
        <v>1</v>
      </c>
    </row>
    <row spans="1:6" r="2">
      <c t="s" r="B2" s="2">
        <v>2</v>
      </c>
      <c t="s" r="C2" s="2">
        <v>29</v>
      </c>
      <c t="s" r="D2" s="2">
        <v>2</v>
      </c>
      <c t="s" r="E2" s="2">
        <v>29</v>
      </c>
      <c t="s" r="F2" s="2">
        <v>52</v>
      </c>
    </row>
    <row spans="1:6" r="3">
      <c t="s" r="A3" s="3">
        <v>156</v>
      </c>
    </row>
    <row spans="1:6" r="4">
      <c t="s" r="A4" s="4">
        <v>345</v>
      </c>
      <c t="n" r="B4" s="7">
        <v>336.8</v>
      </c>
      <c t="n" r="D4" s="7">
        <v>336.8</v>
      </c>
      <c t="n" r="F4" s="7">
        <v>318.5</v>
      </c>
    </row>
    <row spans="1:6" r="5">
      <c t="s" r="A5" s="4">
        <v>35</v>
      </c>
      <c t="n" r="B5" s="8">
        <v>7</v>
      </c>
      <c t="n" r="C5" s="7">
        <v>4.3</v>
      </c>
      <c t="n" r="D5" s="7">
        <v>13.6</v>
      </c>
      <c t="n" r="E5" s="7">
        <v>8.6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346</v>
      </c>
      <c t="s" r="B1" s="2">
        <v>1</v>
      </c>
    </row>
    <row spans="1:2" r="2">
      <c t="s" r="B2" s="2">
        <v>314</v>
      </c>
    </row>
    <row spans="1:2" r="3">
      <c t="s" r="A3" s="3">
        <v>347</v>
      </c>
    </row>
    <row spans="1:2" r="4">
      <c t="s" r="A4" s="4">
        <v>348</v>
      </c>
      <c t="n" r="B4" s="7">
        <v>259.6</v>
      </c>
    </row>
    <row spans="1:2" r="5">
      <c t="s" r="A5" s="4">
        <v>349</v>
      </c>
      <c t="n" r="B5" s="9">
        <v>8.199999999999999</v>
      </c>
    </row>
    <row spans="1:2" r="6">
      <c t="s" r="A6" s="4">
        <v>350</v>
      </c>
      <c t="n" r="B6" s="9">
        <v>267.8</v>
      </c>
    </row>
    <row spans="1:2" r="7">
      <c t="s" r="A7" s="4">
        <v>351</v>
      </c>
      <c t="n" r="B7" s="5">
        <v>-82</v>
      </c>
    </row>
    <row spans="1:2" r="8">
      <c t="s" r="A8" s="4">
        <v>352</v>
      </c>
      <c t="n" r="B8" s="9">
        <v>-13.6</v>
      </c>
    </row>
    <row spans="1:2" r="9">
      <c t="s" r="A9" s="4">
        <v>353</v>
      </c>
      <c t="n" r="B9" s="9">
        <v>-95.59999999999999</v>
      </c>
    </row>
    <row spans="1:2" r="10">
      <c t="s" r="A10" s="4">
        <v>354</v>
      </c>
      <c t="n" r="B10" s="9">
        <v>177.6</v>
      </c>
    </row>
    <row spans="1:2" r="11">
      <c t="s" r="A11" s="4">
        <v>355</v>
      </c>
      <c t="n" r="B11" s="9">
        <v>-5.4</v>
      </c>
    </row>
    <row spans="1:2" r="12">
      <c t="s" r="A12" s="4">
        <v>356</v>
      </c>
      <c t="n" r="B12" s="9">
        <v>172.2</v>
      </c>
    </row>
    <row spans="1:2" r="13">
      <c t="s" r="A13" s="4">
        <v>357</v>
      </c>
    </row>
    <row spans="1:2" r="14">
      <c t="s" r="A14" s="3">
        <v>347</v>
      </c>
    </row>
    <row spans="1:2" r="15">
      <c t="s" r="A15" s="4">
        <v>348</v>
      </c>
      <c t="n" r="B15" s="9">
        <v>177.5</v>
      </c>
    </row>
    <row spans="1:2" r="16">
      <c t="s" r="A16" s="4">
        <v>349</v>
      </c>
      <c t="n" r="B16" s="5">
        <v>7</v>
      </c>
    </row>
    <row spans="1:2" r="17">
      <c t="s" r="A17" s="4">
        <v>350</v>
      </c>
      <c t="n" r="B17" s="9">
        <v>184.5</v>
      </c>
    </row>
    <row spans="1:2" r="18">
      <c t="s" r="A18" s="4">
        <v>358</v>
      </c>
    </row>
    <row spans="1:2" r="19">
      <c t="s" r="A19" s="3">
        <v>347</v>
      </c>
    </row>
    <row spans="1:2" r="20">
      <c t="s" r="A20" s="4">
        <v>348</v>
      </c>
      <c t="n" r="B20" s="9">
        <v>62.2</v>
      </c>
    </row>
    <row spans="1:2" r="21">
      <c t="s" r="A21" s="4">
        <v>349</v>
      </c>
      <c t="n" r="B21" s="9">
        <v>0.6</v>
      </c>
    </row>
    <row spans="1:2" r="22">
      <c t="s" r="A22" s="4">
        <v>350</v>
      </c>
      <c t="n" r="B22" s="9">
        <v>62.8</v>
      </c>
    </row>
    <row spans="1:2" r="23">
      <c t="s" r="A23" s="4">
        <v>359</v>
      </c>
    </row>
    <row spans="1:2" r="24">
      <c t="s" r="A24" s="3">
        <v>347</v>
      </c>
    </row>
    <row spans="1:2" r="25">
      <c t="s" r="A25" s="4">
        <v>348</v>
      </c>
      <c t="n" r="B25" s="9">
        <v>19.9</v>
      </c>
    </row>
    <row spans="1:2" r="26">
      <c t="s" r="A26" s="4">
        <v>349</v>
      </c>
      <c t="n" r="B26" s="9">
        <v>0.6</v>
      </c>
    </row>
    <row spans="1:2" r="27">
      <c t="s" r="A27" s="4">
        <v>350</v>
      </c>
      <c t="n" r="B27" s="7">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60</v>
      </c>
      <c t="s" r="B1" s="2">
        <v>361</v>
      </c>
      <c t="s" r="C1" s="2">
        <v>2</v>
      </c>
    </row>
    <row spans="1:3" r="2">
      <c t="s" r="A2" s="3">
        <v>362</v>
      </c>
    </row>
    <row spans="1:3" r="3">
      <c t="s" r="A3" s="4">
        <v>363</v>
      </c>
      <c t="n" r="C3" s="7">
        <v>2.5</v>
      </c>
    </row>
    <row spans="1:3" r="4">
      <c t="s" r="A4" s="4">
        <v>364</v>
      </c>
    </row>
    <row spans="1:3" r="5">
      <c t="s" r="A5" s="3">
        <v>362</v>
      </c>
    </row>
    <row spans="1:3" r="6">
      <c t="s" r="A6" s="4">
        <v>365</v>
      </c>
      <c t="n" r="B6" s="8">
        <v>225</v>
      </c>
    </row>
    <row spans="1:3" r="7">
      <c t="s" r="A7" s="4">
        <v>366</v>
      </c>
      <c t="n" r="C7" s="8">
        <v>225</v>
      </c>
    </row>
    <row spans="1:3" r="8">
      <c t="s" r="A8" s="4">
        <v>367</v>
      </c>
      <c t="s" r="B8" s="4">
        <v>368</v>
      </c>
    </row>
    <row spans="1:3" r="9">
      <c t="s" r="A9" s="4">
        <v>369</v>
      </c>
      <c t="s" r="C9" s="4">
        <v>370</v>
      </c>
    </row>
    <row spans="1:3" r="10">
      <c t="s" r="A10" s="4">
        <v>371</v>
      </c>
    </row>
    <row spans="1:3" r="11">
      <c t="s" r="A11" s="3">
        <v>362</v>
      </c>
    </row>
    <row spans="1:3" r="12">
      <c t="s" r="A12" s="4">
        <v>365</v>
      </c>
      <c t="n" r="B12" s="8">
        <v>310</v>
      </c>
    </row>
    <row spans="1:3" r="13">
      <c t="s" r="A13" s="4">
        <v>366</v>
      </c>
      <c t="n" r="C13" s="8">
        <v>124</v>
      </c>
    </row>
    <row spans="1:3" r="14">
      <c t="s" r="A14" s="4">
        <v>367</v>
      </c>
      <c t="s" r="B14" s="4">
        <v>368</v>
      </c>
    </row>
    <row spans="1:3" r="15">
      <c t="s" r="A15" s="4">
        <v>372</v>
      </c>
      <c t="n" r="C15" s="7">
        <v>183.5</v>
      </c>
    </row>
    <row spans="1:3" r="16">
      <c t="s" r="A16" s="4">
        <v>369</v>
      </c>
      <c t="s" r="C16" s="4">
        <v>3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v>
      </c>
      <c t="s" r="C1" s="2">
        <v>52</v>
      </c>
    </row>
    <row spans="1:3" r="2">
      <c t="s" r="A2" s="3">
        <v>362</v>
      </c>
    </row>
    <row spans="1:3" r="3">
      <c t="s" r="A3" s="4">
        <v>375</v>
      </c>
      <c t="n" r="B3" s="7">
        <v>349.8</v>
      </c>
      <c t="n" r="C3" s="7">
        <v>351.3</v>
      </c>
    </row>
    <row spans="1:3" r="4">
      <c t="s" r="A4" s="4">
        <v>376</v>
      </c>
      <c t="n" r="B4" s="9">
        <v>11.6</v>
      </c>
      <c t="n" r="C4" s="9">
        <v>6.4</v>
      </c>
    </row>
    <row spans="1:3" r="5">
      <c t="s" r="A5" s="4">
        <v>377</v>
      </c>
      <c t="n" r="B5" s="9">
        <v>338.2</v>
      </c>
      <c t="n" r="C5" s="9">
        <v>344.9</v>
      </c>
    </row>
    <row spans="1:3" r="6">
      <c t="s" r="A6" s="4">
        <v>378</v>
      </c>
    </row>
    <row spans="1:3" r="7">
      <c t="s" r="A7" s="3">
        <v>362</v>
      </c>
    </row>
    <row spans="1:3" r="8">
      <c t="s" r="A8" s="4">
        <v>375</v>
      </c>
      <c t="n" r="B8" s="5">
        <v>225</v>
      </c>
      <c t="n" r="C8" s="5">
        <v>225</v>
      </c>
    </row>
    <row spans="1:3" r="9">
      <c t="s" r="A9" s="4">
        <v>379</v>
      </c>
    </row>
    <row spans="1:3" r="10">
      <c t="s" r="A10" s="3">
        <v>362</v>
      </c>
    </row>
    <row spans="1:3" r="11">
      <c t="s" r="A11" s="4">
        <v>375</v>
      </c>
      <c t="n" r="B11" s="5">
        <v>124</v>
      </c>
      <c t="n" r="C11" s="5">
        <v>125</v>
      </c>
    </row>
    <row spans="1:3" r="12">
      <c t="s" r="A12" s="4">
        <v>340</v>
      </c>
    </row>
    <row spans="1:3" r="13">
      <c t="s" r="A13" s="3">
        <v>362</v>
      </c>
    </row>
    <row spans="1:3" r="14">
      <c t="s" r="A14" s="4">
        <v>375</v>
      </c>
      <c t="n" r="B14" s="7">
        <v>0.8</v>
      </c>
      <c t="n" r="C14" s="7">
        <v>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0</v>
      </c>
      <c t="s" r="B1" s="2">
        <v>2</v>
      </c>
      <c t="s" r="C1" s="2">
        <v>52</v>
      </c>
    </row>
    <row spans="1:3" r="2">
      <c t="s" r="A2" s="3">
        <v>381</v>
      </c>
    </row>
    <row spans="1:3" r="3">
      <c t="n" r="A3" s="5">
        <v>2015</v>
      </c>
      <c t="n" r="B3" s="7">
        <v>5.9</v>
      </c>
    </row>
    <row spans="1:3" r="4">
      <c t="n" r="A4" s="5">
        <v>2016</v>
      </c>
      <c t="n" r="B4" s="9">
        <v>11.4</v>
      </c>
    </row>
    <row spans="1:3" r="5">
      <c t="n" r="A5" s="5">
        <v>2017</v>
      </c>
      <c t="n" r="B5" s="9">
        <v>11.4</v>
      </c>
    </row>
    <row spans="1:3" r="6">
      <c t="n" r="A6" s="5">
        <v>2018</v>
      </c>
      <c t="n" r="B6" s="9">
        <v>11.6</v>
      </c>
    </row>
    <row spans="1:3" r="7">
      <c t="n" r="A7" s="5">
        <v>2019</v>
      </c>
      <c t="n" r="B7" s="9">
        <v>309.5</v>
      </c>
    </row>
    <row spans="1:3" r="8">
      <c t="s" r="A8" s="4">
        <v>375</v>
      </c>
      <c t="n" r="B8" s="9">
        <v>349.8</v>
      </c>
      <c t="n" r="C8" s="7">
        <v>351.3</v>
      </c>
    </row>
    <row spans="1:3" r="9">
      <c t="s" r="A9" s="4">
        <v>378</v>
      </c>
    </row>
    <row spans="1:3" r="10">
      <c t="s" r="A10" s="3">
        <v>381</v>
      </c>
    </row>
    <row spans="1:3" r="11">
      <c t="n" r="A11" s="5">
        <v>2015</v>
      </c>
      <c t="n" r="B11" s="9">
        <v>5.6</v>
      </c>
    </row>
    <row spans="1:3" r="12">
      <c t="n" r="A12" s="5">
        <v>2016</v>
      </c>
      <c t="n" r="B12" s="9">
        <v>11.3</v>
      </c>
    </row>
    <row spans="1:3" r="13">
      <c t="n" r="A13" s="5">
        <v>2017</v>
      </c>
      <c t="n" r="B13" s="9">
        <v>11.3</v>
      </c>
    </row>
    <row spans="1:3" r="14">
      <c t="n" r="A14" s="5">
        <v>2018</v>
      </c>
      <c t="n" r="B14" s="9">
        <v>11.3</v>
      </c>
    </row>
    <row spans="1:3" r="15">
      <c t="n" r="A15" s="5">
        <v>2019</v>
      </c>
      <c t="n" r="B15" s="9">
        <v>185.5</v>
      </c>
    </row>
    <row spans="1:3" r="16">
      <c t="s" r="A16" s="4">
        <v>375</v>
      </c>
      <c t="n" r="B16" s="5">
        <v>225</v>
      </c>
      <c t="n" r="C16" s="5">
        <v>225</v>
      </c>
    </row>
    <row spans="1:3" r="17">
      <c t="s" r="A17" s="4">
        <v>379</v>
      </c>
    </row>
    <row spans="1:3" r="18">
      <c t="s" r="A18" s="3">
        <v>381</v>
      </c>
    </row>
    <row spans="1:3" r="19">
      <c t="n" r="A19" s="5">
        <v>2015</v>
      </c>
      <c t="n" r="B19" s="5">
        <v>0</v>
      </c>
    </row>
    <row spans="1:3" r="20">
      <c t="n" r="A20" s="5">
        <v>2016</v>
      </c>
      <c t="n" r="B20" s="5">
        <v>0</v>
      </c>
    </row>
    <row spans="1:3" r="21">
      <c t="n" r="A21" s="5">
        <v>2017</v>
      </c>
      <c t="n" r="B21" s="5">
        <v>0</v>
      </c>
    </row>
    <row spans="1:3" r="22">
      <c t="n" r="A22" s="5">
        <v>2018</v>
      </c>
      <c t="n" r="B22" s="5">
        <v>0</v>
      </c>
    </row>
    <row spans="1:3" r="23">
      <c t="n" r="A23" s="5">
        <v>2019</v>
      </c>
      <c t="n" r="B23" s="5">
        <v>124</v>
      </c>
    </row>
    <row spans="1:3" r="24">
      <c t="s" r="A24" s="4">
        <v>375</v>
      </c>
      <c t="n" r="B24" s="5">
        <v>124</v>
      </c>
      <c t="n" r="C24" s="5">
        <v>125</v>
      </c>
    </row>
    <row spans="1:3" r="25">
      <c t="s" r="A25" s="4">
        <v>340</v>
      </c>
    </row>
    <row spans="1:3" r="26">
      <c t="s" r="A26" s="3">
        <v>381</v>
      </c>
    </row>
    <row spans="1:3" r="27">
      <c t="n" r="A27" s="5">
        <v>2015</v>
      </c>
      <c t="n" r="B27" s="9">
        <v>0.3</v>
      </c>
    </row>
    <row spans="1:3" r="28">
      <c t="n" r="A28" s="5">
        <v>2016</v>
      </c>
      <c t="n" r="B28" s="9">
        <v>0.1</v>
      </c>
    </row>
    <row spans="1:3" r="29">
      <c t="n" r="A29" s="5">
        <v>2017</v>
      </c>
      <c t="n" r="B29" s="9">
        <v>0.1</v>
      </c>
    </row>
    <row spans="1:3" r="30">
      <c t="n" r="A30" s="5">
        <v>2018</v>
      </c>
      <c t="n" r="B30" s="9">
        <v>0.3</v>
      </c>
    </row>
    <row spans="1:3" r="31">
      <c t="n" r="A31" s="5">
        <v>2019</v>
      </c>
      <c t="n" r="B31" s="5">
        <v>0</v>
      </c>
    </row>
    <row spans="1:3" r="32">
      <c t="s" r="A32" s="4">
        <v>375</v>
      </c>
      <c t="n" r="B32" s="7">
        <v>0.8</v>
      </c>
      <c t="n" r="C32" s="7">
        <v>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38"/>
    <col customWidth="1" max="3" min="3" width="21"/>
  </cols>
  <sheetData>
    <row spans="1:3" r="1">
      <c t="s" r="A1" s="1">
        <v>382</v>
      </c>
      <c t="s" r="B1" s="2">
        <v>1</v>
      </c>
    </row>
    <row spans="1:3" r="2">
      <c t="s" r="B2" s="2">
        <v>383</v>
      </c>
      <c t="s" r="C2" s="2">
        <v>384</v>
      </c>
    </row>
    <row spans="1:3" r="3">
      <c t="s" r="A3" s="3">
        <v>385</v>
      </c>
    </row>
    <row spans="1:3" r="4">
      <c t="s" r="A4" s="4">
        <v>386</v>
      </c>
      <c t="n" r="B4" s="5">
        <v>2</v>
      </c>
    </row>
    <row spans="1:3" r="5">
      <c t="s" r="A5" s="4">
        <v>387</v>
      </c>
      <c t="n" r="B5" s="8">
        <v>1000000</v>
      </c>
    </row>
    <row spans="1:3" r="6">
      <c t="s" r="A6" s="4">
        <v>388</v>
      </c>
      <c t="n" r="B6" s="5">
        <v>2</v>
      </c>
    </row>
    <row spans="1:3" r="7">
      <c t="s" r="A7" s="4">
        <v>389</v>
      </c>
      <c t="n" r="B7" s="8">
        <v>500</v>
      </c>
    </row>
    <row spans="1:3" r="8">
      <c t="s" r="A8" s="4">
        <v>390</v>
      </c>
      <c t="s" r="B8" s="4">
        <v>391</v>
      </c>
    </row>
    <row spans="1:3" r="9">
      <c t="s" r="A9" s="4">
        <v>392</v>
      </c>
      <c t="n" r="B9" s="8">
        <v>39800000</v>
      </c>
    </row>
    <row spans="1:3" r="10">
      <c t="s" r="A10" s="3">
        <v>393</v>
      </c>
    </row>
    <row spans="1:3" r="11">
      <c t="s" r="A11" s="4">
        <v>394</v>
      </c>
      <c t="n" r="B11" s="5">
        <v>22700000</v>
      </c>
    </row>
    <row spans="1:3" r="12">
      <c t="s" r="A12" s="4">
        <v>395</v>
      </c>
      <c t="n" r="B12" s="5">
        <v>71500000</v>
      </c>
    </row>
    <row spans="1:3" r="13">
      <c t="s" r="A13" s="4">
        <v>396</v>
      </c>
      <c t="n" r="B13" s="8">
        <v>-48800000</v>
      </c>
    </row>
    <row spans="1:3" r="14">
      <c t="s" r="A14" s="4">
        <v>397</v>
      </c>
    </row>
    <row spans="1:3" r="15">
      <c t="s" r="A15" s="3">
        <v>385</v>
      </c>
    </row>
    <row spans="1:3" r="16">
      <c t="s" r="A16" s="4">
        <v>398</v>
      </c>
      <c t="s" r="B16" s="4">
        <v>399</v>
      </c>
    </row>
    <row spans="1:3" r="17">
      <c t="s" r="A17" s="4">
        <v>400</v>
      </c>
      <c t="n" r="B17" s="8">
        <v>3300000</v>
      </c>
    </row>
    <row spans="1:3" r="18">
      <c t="s" r="A18" s="4">
        <v>401</v>
      </c>
    </row>
    <row spans="1:3" r="19">
      <c t="s" r="A19" s="3">
        <v>393</v>
      </c>
    </row>
    <row spans="1:3" r="20">
      <c t="s" r="A20" s="4">
        <v>394</v>
      </c>
      <c t="n" r="C20" s="8">
        <v>40800000</v>
      </c>
    </row>
    <row spans="1:3" r="21">
      <c t="s" r="A21" s="4">
        <v>402</v>
      </c>
      <c t="n" r="C21" s="8">
        <v>12200000</v>
      </c>
    </row>
    <row spans="1:3" r="22">
      <c t="s" r="A22" s="4">
        <v>403</v>
      </c>
      <c t="n" r="B22" s="5">
        <v>53000000</v>
      </c>
    </row>
    <row spans="1:3" r="23">
      <c t="s" r="A23" s="4">
        <v>404</v>
      </c>
      <c t="n" r="B23" s="5">
        <v>18500000</v>
      </c>
    </row>
    <row spans="1:3" r="24">
      <c t="s" r="A24" s="4">
        <v>395</v>
      </c>
      <c t="n" r="B24" s="5">
        <v>71500000</v>
      </c>
    </row>
    <row spans="1:3" r="25">
      <c t="s" r="A25" s="4">
        <v>396</v>
      </c>
      <c t="n" r="B25" s="5">
        <v>-48800000</v>
      </c>
    </row>
    <row spans="1:3" r="26">
      <c t="s" r="A26" s="4">
        <v>405</v>
      </c>
      <c t="n" r="B26" s="8">
        <v>22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87</v>
      </c>
      <c t="s" r="B1" s="2">
        <v>2</v>
      </c>
      <c t="s" r="C1" s="2">
        <v>52</v>
      </c>
    </row>
    <row spans="1:3" r="2">
      <c t="s" r="A2" s="3">
        <v>88</v>
      </c>
    </row>
    <row spans="1:3" r="3">
      <c t="s" r="A3" s="4">
        <v>89</v>
      </c>
      <c t="n" r="B3" s="10">
        <v>0.01</v>
      </c>
      <c t="n" r="C3" s="10">
        <v>0.01</v>
      </c>
    </row>
    <row spans="1:3" r="4">
      <c t="s" r="A4" s="4">
        <v>90</v>
      </c>
      <c t="n" r="B4" s="5">
        <v>1000000</v>
      </c>
      <c t="n" r="C4" s="5">
        <v>1000000</v>
      </c>
    </row>
    <row spans="1:3" r="5">
      <c t="s" r="A5" s="4">
        <v>91</v>
      </c>
      <c t="n" r="B5" s="5">
        <v>0</v>
      </c>
      <c t="n" r="C5" s="5">
        <v>0</v>
      </c>
    </row>
    <row spans="1:3" r="6">
      <c t="s" r="A6" s="4">
        <v>92</v>
      </c>
      <c t="n" r="B6" s="10">
        <v>0.01</v>
      </c>
      <c t="n" r="C6" s="10">
        <v>0.01</v>
      </c>
    </row>
    <row spans="1:3" r="7">
      <c t="s" r="A7" s="4">
        <v>93</v>
      </c>
      <c t="n" r="B7" s="5">
        <v>175000000</v>
      </c>
      <c t="n" r="C7" s="5">
        <v>175000000</v>
      </c>
    </row>
    <row spans="1:3" r="8">
      <c t="s" r="A8" s="4">
        <v>94</v>
      </c>
      <c t="n" r="B8" s="5">
        <v>33188915</v>
      </c>
      <c t="n" r="C8" s="5">
        <v>32725786</v>
      </c>
    </row>
    <row spans="1:3" r="9">
      <c t="s" r="A9" s="4">
        <v>95</v>
      </c>
      <c t="n" r="B9" s="5">
        <v>2761719</v>
      </c>
      <c t="n" r="C9" s="5">
        <v>26173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28</v>
      </c>
      <c t="s" r="D1" s="2">
        <v>1</v>
      </c>
    </row>
    <row spans="1:5" r="2">
      <c t="s" r="B2" s="2">
        <v>2</v>
      </c>
      <c t="s" r="C2" s="2">
        <v>29</v>
      </c>
      <c t="s" r="D2" s="2">
        <v>2</v>
      </c>
      <c t="s" r="E2" s="2">
        <v>29</v>
      </c>
    </row>
    <row spans="1:5" r="3">
      <c t="s" r="A3" s="3">
        <v>165</v>
      </c>
    </row>
    <row spans="1:5" r="4">
      <c t="s" r="A4" s="4">
        <v>36</v>
      </c>
      <c t="n" r="B4" s="7">
        <v>3.4</v>
      </c>
      <c t="n" r="C4" s="7">
        <v>1.5</v>
      </c>
      <c t="n" r="D4" s="7">
        <v>7.2</v>
      </c>
      <c t="n" r="E4" s="7">
        <v>6.5</v>
      </c>
    </row>
    <row spans="1:5" r="5">
      <c t="s" r="A5" s="4">
        <v>407</v>
      </c>
      <c t="n" r="B5" s="9">
        <v>0.1</v>
      </c>
      <c t="n" r="C5" s="9">
        <v>0.1</v>
      </c>
      <c t="n" r="D5" s="9">
        <v>0.2</v>
      </c>
      <c t="n" r="E5" s="9">
        <v>0.2</v>
      </c>
    </row>
    <row spans="1:5" r="6">
      <c t="s" r="A6" s="4">
        <v>319</v>
      </c>
      <c t="n" r="B6" s="7">
        <v>3.3</v>
      </c>
      <c t="n" r="C6" s="7">
        <v>1.4</v>
      </c>
      <c t="n" r="D6" s="8">
        <v>7</v>
      </c>
      <c t="n" r="E6" s="7">
        <v>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08</v>
      </c>
      <c t="s" r="B1" s="2">
        <v>28</v>
      </c>
      <c t="s" r="D1" s="2">
        <v>1</v>
      </c>
    </row>
    <row spans="1:5" r="2">
      <c t="s" r="B2" s="2">
        <v>2</v>
      </c>
      <c t="s" r="C2" s="2">
        <v>29</v>
      </c>
      <c t="s" r="D2" s="2">
        <v>2</v>
      </c>
      <c t="s" r="E2" s="2">
        <v>29</v>
      </c>
    </row>
    <row spans="1:5" r="3">
      <c t="s" r="A3" s="3">
        <v>409</v>
      </c>
    </row>
    <row spans="1:5" r="4">
      <c t="s" r="A4" s="4">
        <v>38</v>
      </c>
      <c t="n" r="B4" s="8">
        <v>0</v>
      </c>
      <c t="n" r="C4" s="7">
        <v>1.2</v>
      </c>
      <c t="n" r="D4" s="7">
        <v>0.1</v>
      </c>
      <c t="n" r="E4" s="7">
        <v>3.1</v>
      </c>
    </row>
    <row spans="1:5" r="5">
      <c t="s" r="A5" s="3">
        <v>410</v>
      </c>
    </row>
    <row spans="1:5" r="6">
      <c t="s" r="A6" s="4">
        <v>411</v>
      </c>
      <c t="n" r="D6" s="9">
        <v>1.4</v>
      </c>
    </row>
    <row spans="1:5" r="7">
      <c t="s" r="A7" s="4">
        <v>412</v>
      </c>
      <c t="n" r="D7" s="9">
        <v>0.1</v>
      </c>
    </row>
    <row spans="1:5" r="8">
      <c t="s" r="A8" s="4">
        <v>413</v>
      </c>
      <c t="n" r="D8" s="9">
        <v>-0.5</v>
      </c>
    </row>
    <row spans="1:5" r="9">
      <c t="s" r="A9" s="4">
        <v>414</v>
      </c>
      <c t="n" r="B9" s="5">
        <v>1</v>
      </c>
      <c t="n" r="D9" s="5">
        <v>1</v>
      </c>
    </row>
    <row spans="1:5" r="10">
      <c t="s" r="A10" s="4">
        <v>253</v>
      </c>
    </row>
    <row spans="1:5" r="11">
      <c t="s" r="A11" s="3">
        <v>409</v>
      </c>
    </row>
    <row spans="1:5" r="12">
      <c t="s" r="A12" s="4">
        <v>38</v>
      </c>
      <c t="n" r="B12" s="9">
        <v>0.1</v>
      </c>
    </row>
    <row spans="1:5" r="13">
      <c t="s" r="A13" s="4">
        <v>415</v>
      </c>
    </row>
    <row spans="1:5" r="14">
      <c t="s" r="A14" s="3">
        <v>410</v>
      </c>
    </row>
    <row spans="1:5" r="15">
      <c t="s" r="A15" s="4">
        <v>411</v>
      </c>
      <c t="n" r="D15" s="9">
        <v>0.3</v>
      </c>
    </row>
    <row spans="1:5" r="16">
      <c t="s" r="A16" s="4">
        <v>412</v>
      </c>
      <c t="n" r="D16" s="9">
        <v>0.1</v>
      </c>
    </row>
    <row spans="1:5" r="17">
      <c t="s" r="A17" s="4">
        <v>413</v>
      </c>
      <c t="n" r="D17" s="9">
        <v>-0.3</v>
      </c>
    </row>
    <row spans="1:5" r="18">
      <c t="s" r="A18" s="4">
        <v>414</v>
      </c>
      <c t="n" r="B18" s="9">
        <v>0.1</v>
      </c>
      <c t="n" r="D18" s="9">
        <v>0.1</v>
      </c>
    </row>
    <row spans="1:5" r="19">
      <c t="s" r="A19" s="4">
        <v>416</v>
      </c>
    </row>
    <row spans="1:5" r="20">
      <c t="s" r="A20" s="3">
        <v>410</v>
      </c>
    </row>
    <row spans="1:5" r="21">
      <c t="s" r="A21" s="4">
        <v>411</v>
      </c>
      <c t="n" r="D21" s="9">
        <v>1.1</v>
      </c>
    </row>
    <row spans="1:5" r="22">
      <c t="s" r="A22" s="4">
        <v>412</v>
      </c>
      <c t="n" r="D22" s="5">
        <v>0</v>
      </c>
    </row>
    <row spans="1:5" r="23">
      <c t="s" r="A23" s="4">
        <v>413</v>
      </c>
      <c t="n" r="D23" s="9">
        <v>-0.2</v>
      </c>
    </row>
    <row spans="1:5" r="24">
      <c t="s" r="A24" s="4">
        <v>414</v>
      </c>
      <c t="n" r="B24" s="7">
        <v>0.9</v>
      </c>
      <c t="n" r="D24" s="7">
        <v>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spans="1:5" r="1">
      <c t="s" r="A1" s="1">
        <v>417</v>
      </c>
      <c t="s" r="B1" s="2">
        <v>418</v>
      </c>
      <c t="s" r="C1" s="2">
        <v>1</v>
      </c>
    </row>
    <row spans="1:5" r="2">
      <c t="s" r="B2" s="2">
        <v>419</v>
      </c>
      <c t="s" r="C2" s="2">
        <v>2</v>
      </c>
      <c t="s" r="D2" s="2">
        <v>52</v>
      </c>
      <c t="s" r="E2" s="2">
        <v>420</v>
      </c>
    </row>
    <row spans="1:5" r="3">
      <c t="s" r="A3" s="3">
        <v>421</v>
      </c>
    </row>
    <row spans="1:5" r="4">
      <c t="s" r="A4" s="4">
        <v>422</v>
      </c>
      <c t="s" r="C4" s="4">
        <v>423</v>
      </c>
    </row>
    <row spans="1:5" r="5">
      <c t="s" r="A5" s="4">
        <v>424</v>
      </c>
      <c t="n" r="C5" s="7">
        <v>31.1</v>
      </c>
    </row>
    <row spans="1:5" r="6">
      <c t="s" r="A6" s="4">
        <v>425</v>
      </c>
      <c t="n" r="C6" s="5">
        <v>2761719</v>
      </c>
      <c t="n" r="D6" s="5">
        <v>2617305</v>
      </c>
    </row>
    <row spans="1:5" r="7">
      <c t="s" r="A7" s="4">
        <v>426</v>
      </c>
    </row>
    <row spans="1:5" r="8">
      <c t="s" r="A8" s="3">
        <v>421</v>
      </c>
    </row>
    <row spans="1:5" r="9">
      <c t="s" r="A9" s="4">
        <v>427</v>
      </c>
      <c t="n" r="C9" s="5">
        <v>2000000</v>
      </c>
    </row>
    <row spans="1:5" r="10">
      <c t="s" r="A10" s="4">
        <v>428</v>
      </c>
      <c t="n" r="C10" s="5">
        <v>1835899</v>
      </c>
    </row>
    <row spans="1:5" r="11">
      <c t="s" r="A11" s="4">
        <v>133</v>
      </c>
    </row>
    <row spans="1:5" r="12">
      <c t="s" r="A12" s="3">
        <v>421</v>
      </c>
    </row>
    <row spans="1:5" r="13">
      <c t="s" r="A13" s="4">
        <v>429</v>
      </c>
      <c t="n" r="E13" s="8">
        <v>25</v>
      </c>
    </row>
    <row spans="1:5" r="14">
      <c t="s" r="A14" s="4">
        <v>430</v>
      </c>
      <c t="n" r="B14" s="7">
        <v>10.5</v>
      </c>
    </row>
    <row spans="1:5" r="15">
      <c t="s" r="A15" s="4">
        <v>431</v>
      </c>
      <c t="n" r="C15" s="7">
        <v>19.7</v>
      </c>
    </row>
    <row spans="1:5" r="16">
      <c t="s" r="A16" s="4">
        <v>432</v>
      </c>
      <c t="n" r="C16" s="7">
        <v>3.9</v>
      </c>
    </row>
    <row spans="1:5" r="17">
      <c t="s" r="A17" s="4">
        <v>433</v>
      </c>
      <c t="n" r="C17" s="5">
        <v>144414</v>
      </c>
    </row>
    <row spans="1:5" r="18">
      <c t="s" r="A18" s="4">
        <v>434</v>
      </c>
    </row>
    <row spans="1:5" r="19">
      <c t="s" r="A19" s="3">
        <v>421</v>
      </c>
    </row>
    <row spans="1:5" r="20">
      <c t="s" r="A20" s="4">
        <v>429</v>
      </c>
      <c t="n" r="B20" s="8">
        <v>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3"/>
  </cols>
  <sheetData>
    <row spans="1:4" r="1">
      <c t="s" r="A1" s="1">
        <v>435</v>
      </c>
      <c t="s" r="B1" s="2">
        <v>28</v>
      </c>
      <c t="s" r="C1" s="2">
        <v>1</v>
      </c>
      <c t="s" r="D1" s="2">
        <v>299</v>
      </c>
    </row>
    <row spans="1:4" r="2">
      <c t="s" r="B2" s="2">
        <v>2</v>
      </c>
      <c t="s" r="C2" s="2">
        <v>2</v>
      </c>
      <c t="s" r="D2" s="2">
        <v>52</v>
      </c>
    </row>
    <row spans="1:4" r="3">
      <c t="s" r="A3" s="3">
        <v>436</v>
      </c>
    </row>
    <row spans="1:4" r="4">
      <c t="s" r="A4" s="4">
        <v>437</v>
      </c>
      <c t="n" r="C4" s="5">
        <v>913209</v>
      </c>
    </row>
    <row spans="1:4" r="5">
      <c t="s" r="A5" s="4">
        <v>438</v>
      </c>
      <c t="n" r="C5" s="5">
        <v>-132522</v>
      </c>
    </row>
    <row spans="1:4" r="6">
      <c t="s" r="A6" s="4">
        <v>439</v>
      </c>
      <c t="n" r="C6" s="5">
        <v>-116218</v>
      </c>
    </row>
    <row spans="1:4" r="7">
      <c t="s" r="A7" s="4">
        <v>440</v>
      </c>
      <c t="n" r="C7" s="5">
        <v>-303</v>
      </c>
    </row>
    <row spans="1:4" r="8">
      <c t="s" r="A8" s="4">
        <v>441</v>
      </c>
      <c t="n" r="B8" s="5">
        <v>664166</v>
      </c>
      <c t="n" r="C8" s="5">
        <v>664166</v>
      </c>
      <c t="n" r="D8" s="5">
        <v>913209</v>
      </c>
    </row>
    <row spans="1:4" r="9">
      <c t="s" r="A9" s="4">
        <v>442</v>
      </c>
      <c t="n" r="B9" s="5">
        <v>663581</v>
      </c>
      <c t="n" r="C9" s="5">
        <v>663581</v>
      </c>
    </row>
    <row spans="1:4" r="10">
      <c t="s" r="A10" s="3">
        <v>443</v>
      </c>
    </row>
    <row spans="1:4" r="11">
      <c t="s" r="A11" s="4">
        <v>444</v>
      </c>
      <c t="n" r="C11" s="10">
        <v>14.62</v>
      </c>
    </row>
    <row spans="1:4" r="12">
      <c t="s" r="A12" s="4">
        <v>445</v>
      </c>
      <c t="n" r="C12" s="11">
        <v>15.14</v>
      </c>
    </row>
    <row spans="1:4" r="13">
      <c t="s" r="A13" s="4">
        <v>446</v>
      </c>
      <c t="n" r="C13" s="11">
        <v>11.74</v>
      </c>
    </row>
    <row spans="1:4" r="14">
      <c t="s" r="A14" s="4">
        <v>447</v>
      </c>
      <c t="n" r="C14" s="11">
        <v>13.42</v>
      </c>
    </row>
    <row spans="1:4" r="15">
      <c t="s" r="A15" s="4">
        <v>448</v>
      </c>
      <c t="n" r="B15" s="10">
        <v>14.43</v>
      </c>
      <c t="n" r="C15" s="11">
        <v>14.43</v>
      </c>
      <c t="n" r="D15" s="10">
        <v>14.62</v>
      </c>
    </row>
    <row spans="1:4" r="16">
      <c t="s" r="A16" s="4">
        <v>449</v>
      </c>
      <c t="n" r="B16" s="10">
        <v>14.43</v>
      </c>
      <c t="n" r="C16" s="10">
        <v>14.43</v>
      </c>
    </row>
    <row spans="1:4" r="17">
      <c t="s" r="A17" s="3">
        <v>450</v>
      </c>
    </row>
    <row spans="1:4" r="18">
      <c t="s" r="A18" s="6">
        <v>451</v>
      </c>
      <c t="s" r="B18" s="4">
        <v>452</v>
      </c>
      <c t="s" r="D18" s="4">
        <v>453</v>
      </c>
    </row>
    <row spans="1:4" r="19">
      <c t="s" r="A19" s="6">
        <v>451</v>
      </c>
      <c t="s" r="B19" s="4">
        <v>452</v>
      </c>
      <c t="s" r="D19" s="4">
        <v>453</v>
      </c>
    </row>
    <row spans="1:4" r="20">
      <c t="s" r="A20" s="4">
        <v>454</v>
      </c>
      <c t="s" r="C20" s="4">
        <v>452</v>
      </c>
    </row>
    <row spans="1:4" r="21">
      <c t="s" r="A21" s="4">
        <v>455</v>
      </c>
      <c t="n" r="C21" s="7">
        <v>5.6</v>
      </c>
    </row>
    <row spans="1:4" r="22">
      <c t="s" r="A22" s="4">
        <v>456</v>
      </c>
      <c t="n" r="B22" s="7">
        <v>12.5</v>
      </c>
      <c t="n" r="C22" s="9">
        <v>12.5</v>
      </c>
      <c t="n" r="D22" s="7">
        <v>5.6</v>
      </c>
    </row>
    <row spans="1:4" r="23">
      <c t="s" r="A23" s="4">
        <v>457</v>
      </c>
      <c t="n" r="B23" s="7">
        <v>12.5</v>
      </c>
      <c t="n" r="C23" s="7">
        <v>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spans="1:2" r="1">
      <c t="s" r="A1" s="1">
        <v>458</v>
      </c>
      <c t="s" r="B1" s="2">
        <v>134</v>
      </c>
    </row>
    <row spans="1:2" r="2">
      <c t="s" r="A2" s="3">
        <v>436</v>
      </c>
    </row>
    <row spans="1:2" r="3">
      <c t="s" r="A3" s="4">
        <v>459</v>
      </c>
      <c t="n" r="B3" s="5">
        <v>941570</v>
      </c>
    </row>
    <row spans="1:2" r="4">
      <c t="s" r="A4" s="4">
        <v>460</v>
      </c>
      <c t="n" r="B4" s="5">
        <v>-3659</v>
      </c>
    </row>
    <row spans="1:2" r="5">
      <c t="s" r="A5" s="4">
        <v>461</v>
      </c>
      <c t="n" r="B5" s="5">
        <v>-330607</v>
      </c>
    </row>
    <row spans="1:2" r="6">
      <c t="s" r="A6" s="4">
        <v>462</v>
      </c>
      <c t="n" r="B6" s="5">
        <v>934124</v>
      </c>
    </row>
    <row spans="1:2" r="7">
      <c t="s" r="A7" s="3">
        <v>463</v>
      </c>
    </row>
    <row spans="1:2" r="8">
      <c t="s" r="A8" s="4">
        <v>464</v>
      </c>
      <c t="n" r="B8" s="8">
        <v>18</v>
      </c>
    </row>
    <row spans="1:2" r="9">
      <c t="s" r="A9" s="4">
        <v>465</v>
      </c>
      <c t="n" r="B9" s="11">
        <v>19.4</v>
      </c>
    </row>
    <row spans="1:2" r="10">
      <c t="s" r="A10" s="4">
        <v>466</v>
      </c>
      <c t="n" r="B10" s="11">
        <v>16.41</v>
      </c>
    </row>
    <row spans="1:2" r="11">
      <c t="s" r="A11" s="4">
        <v>467</v>
      </c>
      <c t="n" r="B11" s="10">
        <v>21.98</v>
      </c>
    </row>
    <row spans="1:2" r="12">
      <c t="s" r="A12" s="4">
        <v>468</v>
      </c>
    </row>
    <row spans="1:2" r="13">
      <c t="s" r="A13" s="3">
        <v>436</v>
      </c>
    </row>
    <row spans="1:2" r="14">
      <c t="s" r="A14" s="4">
        <v>469</v>
      </c>
      <c t="n" r="B14" s="5">
        <v>171304</v>
      </c>
    </row>
    <row spans="1:2" r="15">
      <c t="s" r="A15" s="3">
        <v>463</v>
      </c>
    </row>
    <row spans="1:2" r="16">
      <c t="s" r="A16" s="4">
        <v>470</v>
      </c>
      <c t="n" r="B16" s="10">
        <v>28.86</v>
      </c>
    </row>
    <row spans="1:2" r="17">
      <c t="s" r="A17" s="4">
        <v>471</v>
      </c>
    </row>
    <row spans="1:2" r="18">
      <c t="s" r="A18" s="3">
        <v>436</v>
      </c>
    </row>
    <row spans="1:2" r="19">
      <c t="s" r="A19" s="4">
        <v>469</v>
      </c>
      <c t="n" r="B19" s="5">
        <v>155516</v>
      </c>
    </row>
    <row spans="1:2" r="20">
      <c t="s" r="A20" s="3">
        <v>463</v>
      </c>
    </row>
    <row spans="1:2" r="21">
      <c t="s" r="A21" s="4">
        <v>470</v>
      </c>
      <c t="n" r="B21" s="10">
        <v>26.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72</v>
      </c>
      <c t="s" r="B1" s="2">
        <v>28</v>
      </c>
      <c t="s" r="D1" s="2">
        <v>1</v>
      </c>
    </row>
    <row spans="1:6" r="2">
      <c t="s" r="B2" s="2">
        <v>2</v>
      </c>
      <c t="s" r="C2" s="2">
        <v>29</v>
      </c>
      <c t="s" r="D2" s="2">
        <v>2</v>
      </c>
      <c t="s" r="E2" s="2">
        <v>29</v>
      </c>
      <c t="s" r="F2" s="2">
        <v>52</v>
      </c>
    </row>
    <row spans="1:6" r="3">
      <c t="s" r="A3" s="3">
        <v>175</v>
      </c>
    </row>
    <row spans="1:6" r="4">
      <c t="s" r="A4" s="4">
        <v>43</v>
      </c>
      <c t="n" r="B4" s="7">
        <v>4.3</v>
      </c>
      <c t="n" r="C4" s="7">
        <v>-2.3</v>
      </c>
      <c t="n" r="D4" s="7">
        <v>10.1</v>
      </c>
      <c t="n" r="E4" s="7">
        <v>0.7</v>
      </c>
    </row>
    <row spans="1:6" r="5">
      <c t="s" r="A5" s="4">
        <v>473</v>
      </c>
      <c t="s" r="B5" s="4">
        <v>474</v>
      </c>
      <c t="s" r="D5" s="4">
        <v>475</v>
      </c>
    </row>
    <row spans="1:6" r="6">
      <c t="s" r="A6" s="4">
        <v>37</v>
      </c>
      <c t="n" r="B6" s="7">
        <v>6.9</v>
      </c>
      <c t="n" r="C6" s="7">
        <v>26.6</v>
      </c>
      <c t="n" r="D6" s="7">
        <v>9.199999999999999</v>
      </c>
      <c t="n" r="E6" s="7">
        <v>27.8</v>
      </c>
    </row>
    <row spans="1:6" r="7">
      <c t="s" r="A7" s="4">
        <v>318</v>
      </c>
      <c t="n" r="B7" s="9">
        <v>138.4</v>
      </c>
      <c t="n" r="D7" s="7">
        <v>138.4</v>
      </c>
      <c t="n" r="F7" s="7">
        <v>145.3</v>
      </c>
    </row>
    <row spans="1:6" r="8">
      <c t="s" r="A8" s="4">
        <v>476</v>
      </c>
      <c t="n" r="B8" s="7">
        <v>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477</v>
      </c>
      <c t="s" r="B1" s="2">
        <v>1</v>
      </c>
    </row>
    <row spans="1:3" r="2">
      <c t="s" r="B2" s="2">
        <v>2</v>
      </c>
      <c t="s" r="C2" s="2">
        <v>52</v>
      </c>
    </row>
    <row spans="1:3" r="3">
      <c t="s" r="A3" s="3">
        <v>478</v>
      </c>
    </row>
    <row spans="1:3" r="4">
      <c t="s" r="A4" s="4">
        <v>479</v>
      </c>
      <c t="n" r="B4" s="7">
        <v>27.8</v>
      </c>
      <c t="n" r="C4" s="7">
        <v>30.6</v>
      </c>
    </row>
    <row spans="1:3" r="5">
      <c t="s" r="A5" s="4">
        <v>480</v>
      </c>
      <c t="n" r="B5" s="8">
        <v>0</v>
      </c>
      <c t="n" r="C5" s="5">
        <v>0</v>
      </c>
    </row>
    <row spans="1:3" r="6">
      <c t="s" r="A6" s="4">
        <v>249</v>
      </c>
    </row>
    <row spans="1:3" r="7">
      <c t="s" r="A7" s="3">
        <v>478</v>
      </c>
    </row>
    <row spans="1:3" r="8">
      <c t="s" r="A8" s="4">
        <v>481</v>
      </c>
      <c t="s" r="B8" s="4">
        <v>482</v>
      </c>
    </row>
    <row spans="1:3" r="9">
      <c t="s" r="A9" s="4">
        <v>253</v>
      </c>
    </row>
    <row spans="1:3" r="10">
      <c t="s" r="A10" s="3">
        <v>478</v>
      </c>
    </row>
    <row spans="1:3" r="11">
      <c t="s" r="A11" s="4">
        <v>481</v>
      </c>
      <c t="s" r="B11" s="4">
        <v>254</v>
      </c>
    </row>
    <row spans="1:3" r="12">
      <c t="s" r="A12" s="4">
        <v>483</v>
      </c>
    </row>
    <row spans="1:3" r="13">
      <c t="s" r="A13" s="3">
        <v>478</v>
      </c>
    </row>
    <row spans="1:3" r="14">
      <c t="s" r="A14" s="4">
        <v>484</v>
      </c>
      <c t="n" r="B14" s="7">
        <v>31.4</v>
      </c>
    </row>
    <row spans="1:3" r="15">
      <c t="s" r="A15" s="4">
        <v>485</v>
      </c>
      <c t="n" r="B15" s="5">
        <v>11</v>
      </c>
    </row>
    <row spans="1:3" r="16">
      <c t="s" r="A16" s="4">
        <v>486</v>
      </c>
    </row>
    <row spans="1:3" r="17">
      <c t="s" r="A17" s="3">
        <v>478</v>
      </c>
    </row>
    <row spans="1:3" r="18">
      <c t="s" r="A18" s="4">
        <v>484</v>
      </c>
      <c t="n" r="B18" s="9">
        <v>5.2</v>
      </c>
    </row>
    <row spans="1:3" r="19">
      <c t="s" r="A19" s="4">
        <v>485</v>
      </c>
      <c t="n" r="B19" s="9">
        <v>1.8</v>
      </c>
    </row>
    <row spans="1:3" r="20">
      <c t="s" r="A20" s="4">
        <v>487</v>
      </c>
    </row>
    <row spans="1:3" r="21">
      <c t="s" r="A21" s="3">
        <v>478</v>
      </c>
    </row>
    <row spans="1:3" r="22">
      <c t="s" r="A22" s="4">
        <v>484</v>
      </c>
      <c t="n" r="B22" s="9">
        <v>3.3</v>
      </c>
    </row>
    <row spans="1:3" r="23">
      <c t="s" r="A23" s="4">
        <v>488</v>
      </c>
      <c t="n" r="B23" s="7">
        <v>4.1</v>
      </c>
      <c t="n" r="C23" s="7">
        <v>4.1</v>
      </c>
    </row>
    <row spans="1:3" r="24">
      <c t="s" r="A24" s="4">
        <v>489</v>
      </c>
    </row>
    <row spans="1:3" r="25">
      <c t="s" r="A25" s="3">
        <v>478</v>
      </c>
    </row>
    <row spans="1:3" r="26">
      <c t="s" r="A26" s="4">
        <v>490</v>
      </c>
      <c t="s" r="B26" s="4">
        <v>491</v>
      </c>
    </row>
    <row spans="1:3" r="27">
      <c t="s" r="A27" s="4">
        <v>492</v>
      </c>
    </row>
    <row spans="1:3" r="28">
      <c t="s" r="A28" s="3">
        <v>478</v>
      </c>
    </row>
    <row spans="1:3" r="29">
      <c t="s" r="A29" s="4">
        <v>490</v>
      </c>
      <c t="s" r="B29" s="4">
        <v>2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93</v>
      </c>
      <c t="s" r="C1" s="2">
        <v>28</v>
      </c>
      <c t="s" r="E1" s="2">
        <v>1</v>
      </c>
    </row>
    <row spans="1:6" r="2">
      <c t="s" r="C2" s="2">
        <v>2</v>
      </c>
      <c t="s" r="D2" s="2">
        <v>29</v>
      </c>
      <c t="s" r="E2" s="2">
        <v>2</v>
      </c>
      <c t="s" r="F2" s="2">
        <v>29</v>
      </c>
    </row>
    <row spans="1:6" r="3">
      <c t="s" r="A3" s="3">
        <v>494</v>
      </c>
    </row>
    <row spans="1:6" r="4">
      <c t="s" r="A4" s="4">
        <v>495</v>
      </c>
      <c t="n" r="C4" s="7">
        <v>2.3</v>
      </c>
      <c t="n" r="D4" s="7">
        <v>-9.699999999999999</v>
      </c>
      <c t="n" r="E4" s="7">
        <v>11.9</v>
      </c>
      <c t="n" r="F4" s="7">
        <v>-4.9</v>
      </c>
    </row>
    <row spans="1:6" r="5">
      <c t="s" r="A5" s="3">
        <v>496</v>
      </c>
    </row>
    <row spans="1:6" r="6">
      <c t="s" r="A6" s="4">
        <v>497</v>
      </c>
      <c t="n" r="C6" s="5">
        <v>30388902</v>
      </c>
      <c t="n" r="D6" s="5">
        <v>30004950</v>
      </c>
      <c t="n" r="E6" s="5">
        <v>30287638</v>
      </c>
      <c t="n" r="F6" s="5">
        <v>29879683</v>
      </c>
    </row>
    <row spans="1:6" r="7">
      <c t="s" r="A7" s="4">
        <v>498</v>
      </c>
      <c t="n" r="C7" s="5">
        <v>440822</v>
      </c>
      <c t="n" r="D7" s="5">
        <v>0</v>
      </c>
      <c t="n" r="E7" s="5">
        <v>460434</v>
      </c>
      <c t="n" r="F7" s="5">
        <v>0</v>
      </c>
    </row>
    <row spans="1:6" r="8">
      <c t="s" r="A8" s="4">
        <v>499</v>
      </c>
      <c t="n" r="C8" s="5">
        <v>30829724</v>
      </c>
      <c t="n" r="D8" s="5">
        <v>30004950</v>
      </c>
      <c t="n" r="E8" s="5">
        <v>30748072</v>
      </c>
      <c t="n" r="F8" s="5">
        <v>29879683</v>
      </c>
    </row>
    <row spans="1:6" r="9">
      <c t="s" r="A9" s="4">
        <v>500</v>
      </c>
      <c t="n" r="C9" s="10">
        <v>0.08</v>
      </c>
      <c t="n" r="D9" s="10">
        <v>-0.32</v>
      </c>
      <c t="n" r="E9" s="10">
        <v>0.39</v>
      </c>
      <c t="n" r="F9" s="10">
        <v>-0.16</v>
      </c>
    </row>
    <row spans="1:6" r="10">
      <c t="s" r="A10" s="4">
        <v>501</v>
      </c>
      <c t="n" r="C10" s="10">
        <v>0.07000000000000001</v>
      </c>
      <c t="n" r="D10" s="10">
        <v>-0.32</v>
      </c>
      <c t="n" r="E10" s="10">
        <v>0.38</v>
      </c>
      <c t="n" r="F10" s="10">
        <v>-0.16</v>
      </c>
    </row>
    <row spans="1:6" r="11">
      <c t="s" r="A11" s="4">
        <v>502</v>
      </c>
      <c t="s" r="B11" s="4">
        <v>337</v>
      </c>
      <c t="n" r="C11" s="5">
        <v>4028</v>
      </c>
      <c t="n" r="D11" s="5">
        <v>486208</v>
      </c>
      <c t="n" r="E11" s="5">
        <v>2526</v>
      </c>
      <c t="n" r="F11" s="5">
        <v>488943</v>
      </c>
    </row>
    <row spans="1:6" r="12">
      <c t="n" r="A12"/>
    </row>
    <row spans="1:6" r="13">
      <c t="s" r="A13" s="4">
        <v>337</v>
      </c>
      <c t="s" r="B13" s="4">
        <v>503</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28</v>
      </c>
      <c t="s" r="D1" s="2">
        <v>1</v>
      </c>
    </row>
    <row spans="1:5" r="2">
      <c t="s" r="B2" s="2">
        <v>2</v>
      </c>
      <c t="s" r="C2" s="2">
        <v>29</v>
      </c>
      <c t="s" r="D2" s="2">
        <v>2</v>
      </c>
      <c t="s" r="E2" s="2">
        <v>29</v>
      </c>
    </row>
    <row spans="1:5" r="3">
      <c t="s" r="A3" s="3">
        <v>97</v>
      </c>
    </row>
    <row spans="1:5" r="4">
      <c t="s" r="A4" s="4">
        <v>44</v>
      </c>
      <c t="n" r="B4" s="7">
        <v>2.3</v>
      </c>
      <c t="n" r="C4" s="7">
        <v>-9.699999999999999</v>
      </c>
      <c t="n" r="D4" s="7">
        <v>11.9</v>
      </c>
      <c t="n" r="E4" s="7">
        <v>-4.9</v>
      </c>
    </row>
    <row spans="1:5" r="5">
      <c t="s" r="A5" s="3">
        <v>98</v>
      </c>
    </row>
    <row spans="1:5" r="6">
      <c t="s" r="A6" s="4">
        <v>99</v>
      </c>
      <c t="n" r="B6" s="9">
        <v>5.7</v>
      </c>
      <c t="n" r="C6" s="9">
        <v>4.8</v>
      </c>
      <c t="n" r="D6" s="9">
        <v>11.5</v>
      </c>
      <c t="n" r="E6" s="9">
        <v>9.6</v>
      </c>
    </row>
    <row spans="1:5" r="7">
      <c t="s" r="A7" s="4">
        <v>100</v>
      </c>
      <c t="n" r="B7" s="5">
        <v>7</v>
      </c>
      <c t="n" r="C7" s="9">
        <v>4.3</v>
      </c>
      <c t="n" r="D7" s="9">
        <v>13.6</v>
      </c>
      <c t="n" r="E7" s="9">
        <v>8.699999999999999</v>
      </c>
    </row>
    <row spans="1:5" r="8">
      <c t="s" r="A8" s="4">
        <v>36</v>
      </c>
      <c t="n" r="B8" s="5">
        <v>0</v>
      </c>
      <c t="n" r="C8" s="5">
        <v>0</v>
      </c>
      <c t="n" r="D8" s="5">
        <v>0</v>
      </c>
      <c t="n" r="E8" s="9">
        <v>2.5</v>
      </c>
    </row>
    <row spans="1:5" r="9">
      <c t="s" r="A9" s="4">
        <v>101</v>
      </c>
      <c t="n" r="B9" s="9">
        <v>1.7</v>
      </c>
      <c t="n" r="C9" s="9">
        <v>1.8</v>
      </c>
      <c t="n" r="D9" s="9">
        <v>3.7</v>
      </c>
      <c t="n" r="E9" s="9">
        <v>3.9</v>
      </c>
    </row>
    <row spans="1:5" r="10">
      <c t="s" r="A10" s="4">
        <v>102</v>
      </c>
      <c t="n" r="B10" s="9">
        <v>0.2</v>
      </c>
      <c t="n" r="C10" s="9">
        <v>0.6</v>
      </c>
      <c t="n" r="D10" s="9">
        <v>0.3</v>
      </c>
      <c t="n" r="E10" s="9">
        <v>1.3</v>
      </c>
    </row>
    <row spans="1:5" r="11">
      <c t="s" r="A11" s="4">
        <v>103</v>
      </c>
      <c t="n" r="B11" s="9">
        <v>0.2</v>
      </c>
      <c t="n" r="C11" s="9">
        <v>-3.3</v>
      </c>
      <c t="n" r="D11" s="9">
        <v>2.5</v>
      </c>
      <c t="n" r="E11" s="9">
        <v>0.7</v>
      </c>
    </row>
    <row spans="1:5" r="12">
      <c t="s" r="A12" s="4">
        <v>104</v>
      </c>
      <c t="n" r="B12" s="5">
        <v>0</v>
      </c>
      <c t="n" r="C12" s="5">
        <v>0</v>
      </c>
      <c t="n" r="D12" s="9">
        <v>0.1</v>
      </c>
      <c t="n" r="E12" s="9">
        <v>-0.1</v>
      </c>
    </row>
    <row spans="1:5" r="13">
      <c t="s" r="A13" s="4">
        <v>105</v>
      </c>
      <c t="n" r="B13" s="5">
        <v>0</v>
      </c>
      <c t="n" r="C13" s="5">
        <v>0</v>
      </c>
      <c t="n" r="D13" s="5">
        <v>0</v>
      </c>
      <c t="n" r="E13" s="9">
        <v>-0.3</v>
      </c>
    </row>
    <row spans="1:5" r="14">
      <c t="s" r="A14" s="4">
        <v>66</v>
      </c>
      <c t="n" r="B14" s="9">
        <v>0.1</v>
      </c>
      <c t="n" r="C14" s="5">
        <v>0</v>
      </c>
      <c t="n" r="D14" s="9">
        <v>0.1</v>
      </c>
      <c t="n" r="E14" s="9">
        <v>0.1</v>
      </c>
    </row>
    <row spans="1:5" r="15">
      <c t="s" r="A15" s="3">
        <v>106</v>
      </c>
    </row>
    <row spans="1:5" r="16">
      <c t="s" r="A16" s="4">
        <v>55</v>
      </c>
      <c t="n" r="B16" s="9">
        <v>0.1</v>
      </c>
      <c t="n" r="C16" s="5">
        <v>-1</v>
      </c>
      <c t="n" r="D16" s="9">
        <v>-2.2</v>
      </c>
      <c t="n" r="E16" s="9">
        <v>12.1</v>
      </c>
    </row>
    <row spans="1:5" r="17">
      <c t="s" r="A17" s="4">
        <v>56</v>
      </c>
      <c t="n" r="B17" s="9">
        <v>-12.6</v>
      </c>
      <c t="n" r="C17" s="5">
        <v>-34</v>
      </c>
      <c t="n" r="D17" s="9">
        <v>0.6</v>
      </c>
      <c t="n" r="E17" s="9">
        <v>-31.2</v>
      </c>
    </row>
    <row spans="1:5" r="18">
      <c t="s" r="A18" s="4">
        <v>59</v>
      </c>
      <c t="n" r="B18" s="9">
        <v>-7.4</v>
      </c>
      <c t="n" r="C18" s="5">
        <v>-9</v>
      </c>
      <c t="n" r="D18" s="5">
        <v>20</v>
      </c>
      <c t="n" r="E18" s="9">
        <v>-11.1</v>
      </c>
    </row>
    <row spans="1:5" r="19">
      <c t="s" r="A19" s="4">
        <v>69</v>
      </c>
      <c t="n" r="B19" s="9">
        <v>-1.4</v>
      </c>
      <c t="n" r="C19" s="9">
        <v>1.3</v>
      </c>
      <c t="n" r="D19" s="9">
        <v>-15.5</v>
      </c>
      <c t="n" r="E19" s="9">
        <v>-20.5</v>
      </c>
    </row>
    <row spans="1:5" r="20">
      <c t="s" r="A20" s="4">
        <v>70</v>
      </c>
      <c t="n" r="B20" s="9">
        <v>-0.6</v>
      </c>
      <c t="n" r="C20" s="9">
        <v>-3.2</v>
      </c>
      <c t="n" r="D20" s="5">
        <v>-3</v>
      </c>
      <c t="n" r="E20" s="9">
        <v>-7.9</v>
      </c>
    </row>
    <row spans="1:5" r="21">
      <c t="s" r="A21" s="4">
        <v>73</v>
      </c>
      <c t="n" r="B21" s="9">
        <v>-8.199999999999999</v>
      </c>
      <c t="n" r="C21" s="9">
        <v>24.2</v>
      </c>
      <c t="n" r="D21" s="9">
        <v>-10.4</v>
      </c>
      <c t="n" r="E21" s="9">
        <v>22.3</v>
      </c>
    </row>
    <row spans="1:5" r="22">
      <c t="s" r="A22" s="4">
        <v>107</v>
      </c>
      <c t="n" r="B22" s="9">
        <v>-9.1</v>
      </c>
      <c t="n" r="C22" s="9">
        <v>-2.8</v>
      </c>
      <c t="n" r="D22" s="5">
        <v>-9</v>
      </c>
      <c t="n" r="E22" s="9">
        <v>-4.1</v>
      </c>
    </row>
    <row spans="1:5" r="23">
      <c t="s" r="A23" s="4">
        <v>108</v>
      </c>
      <c t="n" r="B23" s="9">
        <v>-0.2</v>
      </c>
      <c t="n" r="C23" s="9">
        <v>-0.5</v>
      </c>
      <c t="n" r="D23" s="9">
        <v>-2.1</v>
      </c>
      <c t="n" r="E23" s="9">
        <v>-3.2</v>
      </c>
    </row>
    <row spans="1:5" r="24">
      <c t="s" r="A24" s="4">
        <v>109</v>
      </c>
      <c t="n" r="B24" s="9">
        <v>-22.2</v>
      </c>
      <c t="n" r="C24" s="9">
        <v>-26.5</v>
      </c>
      <c t="n" r="D24" s="9">
        <v>22.1</v>
      </c>
      <c t="n" r="E24" s="9">
        <v>-22.1</v>
      </c>
    </row>
    <row spans="1:5" r="25">
      <c t="s" r="A25" s="3">
        <v>110</v>
      </c>
    </row>
    <row spans="1:5" r="26">
      <c t="s" r="A26" s="4">
        <v>111</v>
      </c>
      <c t="n" r="B26" s="9">
        <v>-6.4</v>
      </c>
      <c t="n" r="C26" s="9">
        <v>-6.8</v>
      </c>
      <c t="n" r="D26" s="5">
        <v>-11</v>
      </c>
      <c t="n" r="E26" s="9">
        <v>-12.8</v>
      </c>
    </row>
    <row spans="1:5" r="27">
      <c t="s" r="A27" s="4">
        <v>112</v>
      </c>
      <c t="n" r="B27" s="9">
        <v>-0.1</v>
      </c>
      <c t="n" r="C27" s="9">
        <v>-6.9</v>
      </c>
      <c t="n" r="D27" s="9">
        <v>-20.6</v>
      </c>
      <c t="n" r="E27" s="9">
        <v>-17.6</v>
      </c>
    </row>
    <row spans="1:5" r="28">
      <c t="s" r="A28" s="4">
        <v>113</v>
      </c>
      <c t="n" r="B28" s="5">
        <v>0</v>
      </c>
      <c t="n" r="C28" s="9">
        <v>0.1</v>
      </c>
      <c t="n" r="D28" s="5">
        <v>0</v>
      </c>
      <c t="n" r="E28" s="9">
        <v>0.1</v>
      </c>
    </row>
    <row spans="1:5" r="29">
      <c t="s" r="A29" s="4">
        <v>114</v>
      </c>
      <c t="n" r="B29" s="5">
        <v>0</v>
      </c>
      <c t="n" r="C29" s="5">
        <v>0</v>
      </c>
      <c t="n" r="D29" s="9">
        <v>0.1</v>
      </c>
      <c t="n" r="E29" s="9">
        <v>0.4</v>
      </c>
    </row>
    <row spans="1:5" r="30">
      <c t="s" r="A30" s="4">
        <v>115</v>
      </c>
      <c t="n" r="B30" s="9">
        <v>-6.5</v>
      </c>
      <c t="n" r="C30" s="9">
        <v>-13.6</v>
      </c>
      <c t="n" r="D30" s="9">
        <v>-31.5</v>
      </c>
      <c t="n" r="E30" s="9">
        <v>-29.9</v>
      </c>
    </row>
    <row spans="1:5" r="31">
      <c t="s" r="A31" s="3">
        <v>116</v>
      </c>
    </row>
    <row spans="1:5" r="32">
      <c t="s" r="A32" s="4">
        <v>117</v>
      </c>
      <c t="n" r="B32" s="5">
        <v>0</v>
      </c>
      <c t="n" r="C32" s="9">
        <v>-3.2</v>
      </c>
      <c t="n" r="D32" s="5">
        <v>0</v>
      </c>
      <c t="n" r="E32" s="9">
        <v>-6.3</v>
      </c>
    </row>
    <row spans="1:5" r="33">
      <c t="s" r="A33" s="4">
        <v>118</v>
      </c>
      <c t="n" r="B33" s="5">
        <v>24</v>
      </c>
      <c t="n" r="C33" s="9">
        <v>41.1</v>
      </c>
      <c t="n" r="D33" s="5">
        <v>-1</v>
      </c>
      <c t="n" r="E33" s="9">
        <v>43.9</v>
      </c>
    </row>
    <row spans="1:5" r="34">
      <c t="s" r="A34" s="4">
        <v>119</v>
      </c>
      <c t="n" r="B34" s="9">
        <v>0.4</v>
      </c>
      <c t="n" r="C34" s="9">
        <v>0.5</v>
      </c>
      <c t="n" r="D34" s="9">
        <v>0.7</v>
      </c>
      <c t="n" r="E34" s="5">
        <v>3</v>
      </c>
    </row>
    <row spans="1:5" r="35">
      <c t="s" r="A35" s="4">
        <v>120</v>
      </c>
      <c t="n" r="B35" s="9">
        <v>0.5</v>
      </c>
      <c t="n" r="C35" s="9">
        <v>-0.4</v>
      </c>
      <c t="n" r="D35" s="9">
        <v>-3.9</v>
      </c>
      <c t="n" r="E35" s="9">
        <v>-4.9</v>
      </c>
    </row>
    <row spans="1:5" r="36">
      <c t="s" r="A36" s="4">
        <v>108</v>
      </c>
      <c t="n" r="B36" s="9">
        <v>0.2</v>
      </c>
      <c t="n" r="C36" s="9">
        <v>0.5</v>
      </c>
      <c t="n" r="D36" s="9">
        <v>2.1</v>
      </c>
      <c t="n" r="E36" s="9">
        <v>3.2</v>
      </c>
    </row>
    <row spans="1:5" r="37">
      <c t="s" r="A37" s="4">
        <v>121</v>
      </c>
      <c t="n" r="B37" s="9">
        <v>-0.3</v>
      </c>
      <c t="n" r="C37" s="5">
        <v>0</v>
      </c>
      <c t="n" r="D37" s="9">
        <v>-0.5</v>
      </c>
      <c t="n" r="E37" s="5">
        <v>0</v>
      </c>
    </row>
    <row spans="1:5" r="38">
      <c t="s" r="A38" s="4">
        <v>122</v>
      </c>
      <c t="n" r="B38" s="9">
        <v>24.8</v>
      </c>
      <c t="n" r="C38" s="9">
        <v>38.5</v>
      </c>
      <c t="n" r="D38" s="9">
        <v>-2.6</v>
      </c>
      <c t="n" r="E38" s="9">
        <v>38.9</v>
      </c>
    </row>
    <row spans="1:5" r="39">
      <c t="s" r="A39" s="4">
        <v>123</v>
      </c>
      <c t="n" r="B39" s="9">
        <v>-3.9</v>
      </c>
      <c t="n" r="C39" s="9">
        <v>-1.6</v>
      </c>
      <c t="n" r="D39" s="5">
        <v>-12</v>
      </c>
      <c t="n" r="E39" s="9">
        <v>-13.1</v>
      </c>
    </row>
    <row spans="1:5" r="40">
      <c t="s" r="A40" s="4">
        <v>124</v>
      </c>
      <c t="n" r="B40" s="9">
        <v>25.2</v>
      </c>
      <c t="n" r="C40" s="9">
        <v>12.7</v>
      </c>
      <c t="n" r="D40" s="9">
        <v>33.3</v>
      </c>
      <c t="n" r="E40" s="9">
        <v>24.2</v>
      </c>
    </row>
    <row spans="1:5" r="41">
      <c t="s" r="A41" s="4">
        <v>125</v>
      </c>
      <c t="n" r="B41" s="9">
        <v>21.3</v>
      </c>
      <c t="n" r="C41" s="9">
        <v>11.1</v>
      </c>
      <c t="n" r="D41" s="9">
        <v>21.3</v>
      </c>
      <c t="n" r="E41" s="9">
        <v>11.1</v>
      </c>
    </row>
    <row spans="1:5" r="42">
      <c t="s" r="A42" s="3">
        <v>126</v>
      </c>
    </row>
    <row spans="1:5" r="43">
      <c t="s" r="A43" s="4">
        <v>127</v>
      </c>
      <c t="n" r="B43" s="9">
        <v>0.9</v>
      </c>
      <c t="n" r="C43" s="9">
        <v>1.9</v>
      </c>
      <c t="n" r="D43" s="5">
        <v>3</v>
      </c>
      <c t="n" r="E43" s="9">
        <v>3.7</v>
      </c>
    </row>
    <row spans="1:5" r="44">
      <c t="s" r="A44" s="4">
        <v>128</v>
      </c>
      <c t="n" r="B44" s="7">
        <v>12.3</v>
      </c>
      <c t="n" r="C44" s="7">
        <v>4.3</v>
      </c>
      <c t="n" r="D44" s="8">
        <v>17</v>
      </c>
      <c t="n" r="E44" s="7">
        <v>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27"/>
    <col customWidth="1" max="5" min="5" width="24"/>
    <col customWidth="1" max="6" min="6" width="10"/>
  </cols>
  <sheetData>
    <row spans="1:6" r="1">
      <c t="s" r="A1" s="1">
        <v>129</v>
      </c>
      <c t="s" r="B1" s="2">
        <v>130</v>
      </c>
      <c t="s" r="C1" s="2">
        <v>131</v>
      </c>
      <c t="s" r="D1" s="2">
        <v>132</v>
      </c>
      <c t="s" r="E1" s="2">
        <v>133</v>
      </c>
      <c t="s" r="F1" s="2">
        <v>134</v>
      </c>
    </row>
    <row spans="1:6" r="2">
      <c t="s" r="A2" s="4">
        <v>135</v>
      </c>
      <c t="n" r="B2" s="5">
        <v>30108481</v>
      </c>
    </row>
    <row spans="1:6" r="3">
      <c t="s" r="A3" s="4">
        <v>136</v>
      </c>
      <c t="n" r="B3" s="7">
        <v>0.3</v>
      </c>
      <c t="n" r="C3" s="7">
        <v>394.1</v>
      </c>
      <c t="n" r="D3" s="8">
        <v>117</v>
      </c>
      <c t="n" r="E3" s="7">
        <v>-33.3</v>
      </c>
      <c t="n" r="F3" s="7">
        <v>478.1</v>
      </c>
    </row>
    <row spans="1:6" r="4">
      <c t="s" r="A4" s="4">
        <v>44</v>
      </c>
      <c t="n" r="D4" s="9">
        <v>11.9</v>
      </c>
      <c t="n" r="F4" s="9">
        <v>11.9</v>
      </c>
    </row>
    <row spans="1:6" r="5">
      <c t="s" r="A5" s="4">
        <v>137</v>
      </c>
      <c t="n" r="B5" s="5">
        <v>132522</v>
      </c>
    </row>
    <row spans="1:6" r="6">
      <c t="s" r="A6" s="4">
        <v>138</v>
      </c>
      <c t="n" r="B6" s="8">
        <v>0</v>
      </c>
      <c t="n" r="C6" s="9">
        <v>2.5</v>
      </c>
      <c t="n" r="D6" s="5">
        <v>0</v>
      </c>
      <c t="n" r="E6" s="5">
        <v>0</v>
      </c>
      <c t="n" r="F6" s="9">
        <v>2.5</v>
      </c>
    </row>
    <row spans="1:6" r="7">
      <c t="s" r="A7" s="4">
        <v>139</v>
      </c>
      <c t="n" r="B7" s="5">
        <v>187600</v>
      </c>
    </row>
    <row spans="1:6" r="8">
      <c t="s" r="A8" s="4">
        <v>140</v>
      </c>
      <c t="n" r="B8" s="8">
        <v>0</v>
      </c>
      <c t="n" r="C8" s="5">
        <v>0</v>
      </c>
      <c t="n" r="D8" s="5">
        <v>0</v>
      </c>
      <c t="n" r="E8" s="5">
        <v>0</v>
      </c>
      <c t="n" r="F8" s="5">
        <v>0</v>
      </c>
    </row>
    <row spans="1:6" r="9">
      <c t="s" r="A9" s="4">
        <v>141</v>
      </c>
      <c t="n" r="B9" s="5">
        <v>143007</v>
      </c>
    </row>
    <row spans="1:6" r="10">
      <c t="s" r="A10" s="4">
        <v>142</v>
      </c>
      <c t="n" r="B10" s="8">
        <v>0</v>
      </c>
      <c t="n" r="C10" s="5">
        <v>0</v>
      </c>
      <c t="n" r="D10" s="5">
        <v>0</v>
      </c>
      <c t="n" r="E10" s="5">
        <v>0</v>
      </c>
      <c t="n" r="F10" s="5">
        <v>0</v>
      </c>
    </row>
    <row spans="1:6" r="11">
      <c t="s" r="A11" s="4">
        <v>143</v>
      </c>
      <c t="n" r="B11" s="5">
        <v>-144414</v>
      </c>
    </row>
    <row spans="1:6" r="12">
      <c t="s" r="A12" s="4">
        <v>144</v>
      </c>
      <c t="n" r="B12" s="8">
        <v>0</v>
      </c>
      <c t="n" r="C12" s="5">
        <v>0</v>
      </c>
      <c t="n" r="D12" s="5">
        <v>0</v>
      </c>
      <c t="n" r="E12" s="9">
        <v>-3.9</v>
      </c>
      <c t="n" r="F12" s="9">
        <v>-3.9</v>
      </c>
    </row>
    <row spans="1:6" r="13">
      <c t="s" r="A13" s="4">
        <v>145</v>
      </c>
      <c t="n" r="B13" s="5">
        <v>0</v>
      </c>
      <c t="n" r="C13" s="9">
        <v>3.4</v>
      </c>
      <c t="n" r="D13" s="5">
        <v>0</v>
      </c>
      <c t="n" r="E13" s="5">
        <v>0</v>
      </c>
      <c t="n" r="F13" s="9">
        <v>3.4</v>
      </c>
    </row>
    <row spans="1:6" r="14">
      <c t="s" r="A14" s="4">
        <v>146</v>
      </c>
      <c t="n" r="B14" s="8">
        <v>0</v>
      </c>
      <c t="n" r="C14" s="9">
        <v>0.1</v>
      </c>
      <c t="n" r="D14" s="5">
        <v>0</v>
      </c>
      <c t="n" r="E14" s="5">
        <v>0</v>
      </c>
      <c t="n" r="F14" s="9">
        <v>0.1</v>
      </c>
    </row>
    <row spans="1:6" r="15">
      <c t="s" r="A15" s="4">
        <v>147</v>
      </c>
      <c t="n" r="B15" s="5">
        <v>30427196</v>
      </c>
    </row>
    <row spans="1:6" r="16">
      <c t="s" r="A16" s="4">
        <v>148</v>
      </c>
      <c t="n" r="B16" s="7">
        <v>0.3</v>
      </c>
      <c t="n" r="C16" s="7">
        <v>400.1</v>
      </c>
      <c t="n" r="D16" s="7">
        <v>128.9</v>
      </c>
      <c t="n" r="E16" s="7">
        <v>-37.2</v>
      </c>
      <c t="n" r="F16" s="7">
        <v>49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INCOME S</vt:lpstr>
      <vt:lpstr>CONDENSED CONSOLIDATED BALANCE </vt:lpstr>
      <vt:lpstr>CONDENSED CONSOLIDATED BALANCE4</vt:lpstr>
      <vt:lpstr>CONDENSED CONSOLIDATED STATEMEN</vt:lpstr>
      <vt:lpstr>CONDENSED CONSOLIDATED STATEME6</vt:lpstr>
      <vt:lpstr>ORGANIZATION AND SUMMARY OF SIG</vt:lpstr>
      <vt:lpstr>ACQUISITIONS</vt:lpstr>
      <vt:lpstr>GOODWILL AND INTANGIBLES</vt:lpstr>
      <vt:lpstr>CREDIT AGREEMENT</vt:lpstr>
      <vt:lpstr>COMMITMENTS AND CONTINGENCIES</vt:lpstr>
      <vt:lpstr>MERGER, ACQUISITION, INTEGRATIO</vt:lpstr>
      <vt:lpstr>RESTRUCTURING COSTS AND OTHER C</vt:lpstr>
      <vt:lpstr>COMMON STOCK, PREFERRED STOCK, </vt:lpstr>
      <vt:lpstr>INCOME TAXES</vt:lpstr>
      <vt:lpstr>EARNINGS PER SHARE</vt:lpstr>
      <vt:lpstr>ORGANIZATION AND SUMMARY OF S17</vt:lpstr>
      <vt:lpstr>ORGANIZATION AND SUMMARY OF S18</vt:lpstr>
      <vt:lpstr>ACQUISITIONS (Tables)</vt:lpstr>
      <vt:lpstr>GOODWILL AND INTANGIBLES (Table</vt:lpstr>
      <vt:lpstr>CREDIT AGREEMENT (Tables)</vt:lpstr>
      <vt:lpstr>COMMITMENTS AND CONTINGENCIES (</vt:lpstr>
      <vt:lpstr>RESTRUCTURING COSTS AND OTHER23</vt:lpstr>
      <vt:lpstr>COMMON STOCK, PREFERRED STOCK24</vt:lpstr>
      <vt:lpstr>INCOME TAXES (Tables)</vt:lpstr>
      <vt:lpstr>EARNINGS PER SHARE (Tables)</vt:lpstr>
      <vt:lpstr>ORGANIZATION AND SUMMARY OF S27</vt:lpstr>
      <vt:lpstr>ORGANIZATION AND SUMMARY OF S28</vt:lpstr>
      <vt:lpstr>ORGANIZATION AND SUMMARY OF S29</vt:lpstr>
      <vt:lpstr>ORGANIZATION AND SUMMARY OF S30</vt:lpstr>
      <vt:lpstr>ORGANIZATION AND SUMMARY OF S31</vt:lpstr>
      <vt:lpstr>ACQUISITIONS (Details)</vt:lpstr>
      <vt:lpstr>ACQUISITIONS, Schedule of Purch</vt:lpstr>
      <vt:lpstr>GOODWILL AND INTANGIBLES (Detai</vt:lpstr>
      <vt:lpstr>GOODWILL AND INTANGIBLES, Sched</vt:lpstr>
      <vt:lpstr>CREDIT AGREEMENT (Details)</vt:lpstr>
      <vt:lpstr>CREDIT AGREEMENT, Schedule of T</vt:lpstr>
      <vt:lpstr>CREDIT AGREEMENT, Schedule of I</vt:lpstr>
      <vt:lpstr>COMMITMENTS AND CONTINGENCIES39</vt:lpstr>
      <vt:lpstr>MERGER, ACQUISITION, INTEGRAT40</vt:lpstr>
      <vt:lpstr>RESTRUCTURING COSTS AND OTHER41</vt:lpstr>
      <vt:lpstr>COMMON STOCK, PREFERRED STOCK42</vt:lpstr>
      <vt:lpstr>COMMON STOCK, PREFERRED STOCK43</vt:lpstr>
      <vt:lpstr>COMMON STOCK, PREFERRED STOCK44</vt:lpstr>
      <vt:lpstr>INCOME TAXES, Schedule of Provi</vt:lpstr>
      <vt:lpstr>INCOME TAXES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03:01Z</dcterms:created>
  <dcterms:modified xmlns:dcterms="http://purl.org/dc/terms/" xmlns:xsi="http://www.w3.org/2001/XMLSchema-instance" xsi:type="dcterms:W3CDTF">2015-08-07T08:03:01Z</dcterms:modified>
  <dc:title xmlns:dc="http://purl.org/dc/elements/1.1/">Untitled</dc:title>
  <dc:description xmlns:dc="http://purl.org/dc/elements/1.1/"/>
  <dc:subject xmlns:dc="http://purl.org/dc/elements/1.1/"/>
  <cp:keywords/>
  <cp:category/>
</cp:coreProperties>
</file>